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Long Term Debt" sheetId="10" state="visible" r:id="rId10"/>
    <sheet xmlns:r="http://schemas.openxmlformats.org/officeDocument/2006/relationships" name="Inventories" sheetId="11" state="visible" r:id="rId11"/>
    <sheet xmlns:r="http://schemas.openxmlformats.org/officeDocument/2006/relationships" name="Changes in Equity"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Changes in Equity (Tables)"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the Business a_4" sheetId="25" state="visible" r:id="rId25"/>
    <sheet xmlns:r="http://schemas.openxmlformats.org/officeDocument/2006/relationships" name="Description of the Business a_5" sheetId="26" state="visible" r:id="rId26"/>
    <sheet xmlns:r="http://schemas.openxmlformats.org/officeDocument/2006/relationships" name="Description of the Business a_6" sheetId="27" state="visible" r:id="rId27"/>
    <sheet xmlns:r="http://schemas.openxmlformats.org/officeDocument/2006/relationships" name="Description of the Business a_7" sheetId="28" state="visible" r:id="rId28"/>
    <sheet xmlns:r="http://schemas.openxmlformats.org/officeDocument/2006/relationships" name="Description of the Business a_8" sheetId="29" state="visible" r:id="rId29"/>
    <sheet xmlns:r="http://schemas.openxmlformats.org/officeDocument/2006/relationships" name="Description of the Business a_9" sheetId="30" state="visible" r:id="rId30"/>
    <sheet xmlns:r="http://schemas.openxmlformats.org/officeDocument/2006/relationships" name="Earnings Per Share (Details)" sheetId="31" state="visible" r:id="rId31"/>
    <sheet xmlns:r="http://schemas.openxmlformats.org/officeDocument/2006/relationships" name="Long Term Debt (Details)" sheetId="32" state="visible" r:id="rId32"/>
    <sheet xmlns:r="http://schemas.openxmlformats.org/officeDocument/2006/relationships" name="Inventories (Details)" sheetId="33" state="visible" r:id="rId33"/>
    <sheet xmlns:r="http://schemas.openxmlformats.org/officeDocument/2006/relationships" name="Changes in Equity (Details)" sheetId="34" state="visible" r:id="rId34"/>
    <sheet xmlns:r="http://schemas.openxmlformats.org/officeDocument/2006/relationships" name="Fair Value Measurements (Detail" sheetId="35" state="visible" r:id="rId35"/>
    <sheet xmlns:r="http://schemas.openxmlformats.org/officeDocument/2006/relationships" name="Segment Information - Results (" sheetId="36" state="visible" r:id="rId36"/>
    <sheet xmlns:r="http://schemas.openxmlformats.org/officeDocument/2006/relationships" name="Segment Information - Results F"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21719</t>
        </is>
      </c>
      <c r="C8" s="4" t="inlineStr">
        <is>
          <t xml:space="preserve"> </t>
        </is>
      </c>
    </row>
    <row r="9">
      <c r="A9" s="4" t="inlineStr">
        <is>
          <t>Entity Registrant Name</t>
        </is>
      </c>
      <c r="B9" s="4" t="inlineStr">
        <is>
          <t>Steel Dynamic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929476</t>
        </is>
      </c>
      <c r="C11" s="4" t="inlineStr">
        <is>
          <t xml:space="preserve"> </t>
        </is>
      </c>
    </row>
    <row r="12">
      <c r="A12" s="4" t="inlineStr">
        <is>
          <t>Entity Address, Address Line One</t>
        </is>
      </c>
      <c r="B12" s="4" t="inlineStr">
        <is>
          <t>7575 West Jefferson Blvd</t>
        </is>
      </c>
      <c r="C12" s="4" t="inlineStr">
        <is>
          <t xml:space="preserve"> </t>
        </is>
      </c>
    </row>
    <row r="13">
      <c r="A13" s="4" t="inlineStr">
        <is>
          <t>Entity Address, City or Town</t>
        </is>
      </c>
      <c r="B13" s="4" t="inlineStr">
        <is>
          <t>Fort Wayn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804</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969-3500</t>
        </is>
      </c>
      <c r="C17" s="4" t="inlineStr">
        <is>
          <t xml:space="preserve"> </t>
        </is>
      </c>
    </row>
    <row r="18">
      <c r="A18" s="4" t="inlineStr">
        <is>
          <t>Title of 12(b) Security</t>
        </is>
      </c>
      <c r="B18" s="4" t="inlineStr">
        <is>
          <t>Common Stock voting, $0.0025 par value</t>
        </is>
      </c>
      <c r="C18" s="4" t="inlineStr">
        <is>
          <t xml:space="preserve"> </t>
        </is>
      </c>
    </row>
    <row r="19">
      <c r="A19" s="4" t="inlineStr">
        <is>
          <t>Trading Symbol</t>
        </is>
      </c>
      <c r="B19" s="4" t="inlineStr">
        <is>
          <t>ST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244995</v>
      </c>
    </row>
    <row r="28">
      <c r="A28" s="4" t="inlineStr">
        <is>
          <t>Entity Central Index Key</t>
        </is>
      </c>
      <c r="B28" s="4" t="inlineStr">
        <is>
          <t>000102267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 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 xml:space="preserve">N Senior Unsecured Notes In July 2024, the company issued $600.0 million of 5.375% notes due 2034. The net proceeds of $586 million, after expenses and the underwriting discount, from these notes are intended to be used for general corporate purposes, which may include the repayment at or prior to maturity of the company’s 2.800% senior notes due December 2024, working capital, capital expenditures, advances for or investments in the company’s subsidiaries, acquisitions, redemption and repayment of other outstanding indebtedness, and purchases of the company’s common stock. N These notes are in equal right of payment with all existing and future senior unsecured indebtedness and are senior in right of payment to all subordinated indebtedness. Early redemption is permitted any time prior to May 15, 2034, at the greater of par or a make-whole price of the remaining payments to be made discounted at the applicable U.S. Treasury rate plus 0.20%; and as of May 15, 2034, at 10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4. Inventories Inventories are stated at lower of cost or net realizable value. Cost is determined using a weighted average cost method for raw materials (including scrap and purchased steel substrate) and supplies, and on a first-in, first-out basis for other inventory. Inventory consisted of the following (in thousands): ​ ​ ​ ​ ​ ​ ​ ​ September 30, ​ December 31, ​ 2024 ​ 2023 Raw materials $ 1,330,982 ​ $ 1,226,272 Supplies ​ 792,853 ​ ​ 711,653 Work in progress ​ 287,008 ​ ​ 296,932 Finished goods ​ 634,044 ​ ​ 659,775 Total inventories $ 3,044,887 ​ $ 2,894,63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Sep. 30, 2024</t>
        </is>
      </c>
    </row>
    <row r="3">
      <c r="A3" s="3" t="inlineStr">
        <is>
          <t>Changes in Equity</t>
        </is>
      </c>
      <c r="B3" s="4" t="inlineStr">
        <is>
          <t xml:space="preserve"> </t>
        </is>
      </c>
    </row>
    <row r="4">
      <c r="A4" s="4" t="inlineStr">
        <is>
          <t>Changes in Equity</t>
        </is>
      </c>
      <c r="B4" s="4" t="inlineStr">
        <is>
          <t>Note 5. Changes in Equity The following tables provide a reconciliation of the beginning and ending carrying amounts of total equity, equity attributable to stockholders of Steel Dynamics, Inc., and equity and redeemable amounts attributable to noncontrolling interests for each of the three and nine-month periods ended September 30, 2024 and 2023 (in thousands). ​ ​ ​ ​ ​ ​ ​ ​ ​ ​ ​ ​ ​ ​ ​ ​ ​ ​ ​ ​ ​ ​ ​ ​ ​ ​ ​ ​ ​ ​ ​ ​ ​ ​ ​ ​ ​ ​ ​ ​ ​ ​ ​ ​ ​ ​ ​ ​ ​ ​ ​ ​ Stockholders of Steel Dynamics, Inc. ​ ​ ​ ​ ​ ​ ​ ​ ​ ​ ​ ​ ​ ​ ​ ​ ​ ​ ​ ​ Accumulated ​ ​ ​ ​ ​ ​ ​ ​ ​ ​ ​ ​ Additional ​ ​ ​ Other ​ ​ ​ ​ ​ Redeemable ​ ​ Common ​ Treasury ​ Paid-In ​ Retained ​ Comprehensive ​ Noncontrolling ​ Total ​ Noncontrolling ​ ​ Stock ​ Stock ​ Capital ​ Earnings ​ Income (Loss) ​ Interests ​ Equity ​ Interests Balances at December 31, 2023 ​ $ 651 ​ $ (5,897,606) ​ $ 1,217,610 ​ $ 13,545,590 ​ $ 421 ​ $ (198,351) ​ $ 8,668,315 ​ $ 171,212 Dividends declared ​ ​ - ​ ​ - ​ ​ - ​ ​ (72,624) ​ ​ - ​ ​ - ​ ​ (72,624) ​ ​ - Noncontrolling investors, net ​ ​ - ​ ​ - ​ ​ - ​ ​ - ​ ​ - ​ ​ (969) ​ ​ (969) ​ ​ - Share repurchases ​ ​ - ​ ​ (298,059) ​ ​ - ​ ​ - ​ ​ - ​ ​ - ​ ​ (298,059) ​ ​ - Equity-based compensation ​ ​ - ​ ​ 13,391 ​ ​ (20,434) ​ ​ (139) ​ ​ - ​ ​ - ​ ​ (7,182) ​ ​ - Net income ​ ​ - ​ ​ - ​ ​ - ​ ​ 584,041 ​ ​ - ​ ​ 3,459 ​ ​ 587,500 ​ ​ - Other comprehensive loss, net of tax ​ ​ - ​ ​ - ​ ​ - ​ ​ - ​ ​ (434) ​ ​ - ​ ​ (434) ​ ​ - Balances at March 31, 2024 ​ ​ 651 ​ ​ (6,182,274) ​ ​ 1,197,176 ​ ​ 14,056,868 ​ ​ (13) ​ ​ (195,861) ​ ​ 8,876,547 ​ ​ 171,212 Dividends declared ​ ​ - ​ ​ - ​ ​ - ​ ​ (71,584) ​ ​ - ​ ​ - ​ ​ (71,584) ​ ​ - Noncontrolling investors, net ​ ​ - ​ ​ - ​ ​ - ​ ​ - ​ ​ - ​ ​ 10,398 ​ ​ 10,398 ​ ​ - Share repurchases ​ ​ - ​ ​ (309,064) ​ ​ - ​ ​ - ​ ​ - ​ ​ - ​ ​ (309,064) ​ ​ - Equity-based compensation ​ ​ - ​ ​ 1,969 ​ ​ 10,595 ​ ​ (134) ​ ​ - ​ ​ - ​ ​ 12,430 ​ ​ - Net income ​ ​ - ​ ​ - ​ ​ - ​ ​ 427,998 ​ ​ - ​ ​ 3,692 ​ ​ 431,690 ​ ​ - Other comprehensive loss, net of tax ​ ​ - ​ ​ - ​ ​ - ​ ​ - ​ ​ (1,415) ​ ​ - ​ ​ (1,415) ​ ​ - Balances at June 30, 2024 ​ ​ 651 ​ ​ (6,489,369) ​ ​ 1,207,771 ​ ​ 14,413,148 ​ ​ (1,428) ​ ​ (181,771) ​ ​ 8,949,002 ​ ​ 171,212 Dividends declared ​ ​ - ​ ​ - ​ ​ - ​ ​ (70,400) ​ ​ - ​ ​ - ​ ​ (70,400) ​ ​ - Noncontrolling investors, net ​ ​ - ​ ​ - ​ ​ - ​ ​ - ​ ​ - ​ ​ 5,265 ​ ​ 5,265 ​ ​ - Share repurchases ​ ​ - ​ ​ (309,901) ​ ​ - ​ ​ - ​ ​ - ​ ​ - ​ ​ (309,901) ​ ​ - Equity-based compensation ​ ​ - ​ ​ 51 ​ ​ 12,318 ​ ​ (124) ​ ​ - ​ ​ - ​ ​ 12,245 ​ ​ - Net income ​ ​ - ​ ​ - ​ ​ - ​ ​ 317,802 ​ ​ - ​ ​ 3,092 ​ ​ 320,894 ​ ​ - Other comprehensive income, net of tax ​ ​ - ​ ​ - ​ ​ - ​ ​ - ​ ​ 983 ​ ​ - ​ ​ 983 ​ ​ - Balances at September 30, 2024 ​ $ 651 ​ $ (6,799,219) ​ $ 1,220,089 ​ $ 14,660,426 ​ $ (445) ​ $ (173,414) ​ $ 8,908,088 ​ $ 171,212 ​ ​ Note 5. Changes in Equity (Continued) ​ ​ ​ ​ ​ ​ ​ ​ ​ ​ ​ ​ ​ ​ ​ ​ ​ ​ ​ ​ ​ ​ ​ ​ ​ ​ ​ ​ ​ ​ ​ ​ ​ ​ ​ ​ ​ ​ ​ ​ ​ ​ ​ ​ ​ ​ ​ ​ ​ ​ ​ ​ ​ Stockholders of Steel Dynamics, Inc. ​ ​ ​ ​ ​ ​ ​ ​ ​ ​ ​ ​ ​ ​ ​ ​ ​ ​ ​ ​ Accumulated ​ ​ ​ ​ ​ ​ ​ ​ ​ ​ ​ ​ Additional ​ ​ ​ Other ​ ​ ​ ​ ​ Redeemable ​ ​ Common ​ Treasury ​ Paid-In ​ Retained ​ Comprehensive ​ Noncontrolling ​ Total ​ Noncontrolling ​ ​ Stock ​ Stock ​ Capital ​ Earnings ​ Income (Loss) ​ Interests ​ Equity ​ Interests Balances at December 31, 2022 ​ $ 650 ​ $ (4,459,513) ​ $ 1,212,566 ​ $ 11,375,765 ​ $ 889 ​ $ (216,055) ​ $ 7,914,302 ​ $ 181,503 Dividends declared ​ ​ - ​ ​ - ​ ​ - ​ ​ (72,316) ​ ​ - ​ ​ - ​ ​ (72,316) ​ ​ - Noncontrolling investors, net ​ ​ - ​ ​ - ​ ​ - ​ ​ - ​ ​ - ​ ​ (7,387) ​ ​ (7,387) ​ ​ 4,702 Share repurchases ​ ​ - ​ ​ (353,997) ​ ​ - ​ ​ - ​ ​ - ​ ​ - ​ ​ (353,997) ​ ​ - Equity-based compensation ​ ​ - ​ ​ 12,997 ​ ​ (18,487) ​ ​ (138) ​ ​ - ​ ​ - ​ ​ (5,628) ​ ​ - Net income ​ ​ - ​ ​ - ​ ​ - ​ ​ 637,310 ​ ​ - ​ ​ 7,023 ​ ​ 644,333 ​ ​ - Other comprehensive income, net of tax ​ ​ - ​ ​ - ​ ​ - ​ ​ - ​ ​ 911 ​ ​ - ​ ​ 911 ​ ​ - Balances at March 31, 2023 ​ ​ 650 ​ ​ (4,800,513) ​ ​ 1,194,079 ​ ​ 11,940,621 ​ ​ 1,800 ​ ​ (216,419) ​ ​ 8,120,218 ​ ​ 186,205 Dividends declared ​ ​ - ​ ​ - ​ ​ - ​ ​ (70,694) ​ ​ - ​ ​ - ​ ​ (70,694) ​ ​ - Noncontrolling investors, net ​ ​ - ​ ​ - ​ ​ - ​ ​ - ​ ​ - ​ ​ (1,877) ​ ​ (1,877) ​ ​ (14,993) Share repurchases ​ ​ - ​ ​ (380,206) ​ ​ - ​ ​ - ​ ​ - ​ ​ - ​ ​ (380,206) ​ ​ - Equity-based compensation ​ ​ - ​ ​ 997 ​ ​ 10,055 ​ ​ (140) ​ ​ - ​ ​ - ​ ​ 10,912 ​ ​ - Net income ​ ​ - ​ ​ - ​ ​ - ​ ​ 812,107 ​ ​ - ​ ​ 4,070 ​ ​ 816,177 ​ ​ - Other comprehensive loss, net of tax ​ ​ - ​ ​ - ​ ​ - ​ ​ - ​ ​ (773) ​ ​ - ​ ​ (773) ​ ​ - Balances at June 30, 2023 ​ ​ 650 ​ ​ (5,179,722) ​ ​ 1,204,134 ​ ​ 12,681,894 ​ ​ 1,027 ​ ​ (214,226) ​ ​ 8,493,757 ​ ​ 171,212 Dividends declared ​ ​ - ​ ​ - ​ ​ - ​ ​ (69,483) ​ ​ - ​ ​ - ​ ​ (69,483) ​ ​ - Noncontrolling investors, net ​ ​ - ​ ​ - ​ ​ - ​ ​ - ​ ​ - ​ ​ 5,183 ​ ​ 5,183 ​ ​ - Share repurchases ​ ​ - ​ ​ (331,318) ​ ​ - ​ ​ - ​ ​ - ​ ​ - ​ ​ (331,318) ​ ​ - Equity-based compensation ​ ​ - ​ ​ 57 ​ ​ 10,760 ​ ​ (138) ​ ​ - ​ ​ - ​ ​ 10,679 ​ ​ - Net income ​ ​ - ​ ​ - ​ ​ - ​ ​ 577,195 ​ ​ - ​ ​ 2,587 ​ ​ 579,782 ​ ​ - Other comprehensive loss, net of tax ​ ​ - ​ ​ - ​ ​ - ​ ​ - ​ ​ (1,521) ​ ​ - ​ ​ (1,521) ​ ​ - Balances at September 30, 2023 ​ $ 650 ​ $ (5,510,983) ​ $ 1,214,894 ​ $ 13,189,468 ​ $ (494) ​ $ (206,456) ​ $ 8,687,079 ​ $ 171,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6.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Note 6. Fair Value Measurements (Continued) The following table sets forth financial assets and liabilities measured at fair value on a recurring basis in the consolidated balance sheets and the respective levels to which the fair value measurements are classified within the fair value hierarchy as of September 30, 2024 and December 31, 2023 (in thousands): ​ ​ ​ ​ ​ ​ ​ ​ ​ ​ ​ ​ ​ ​ ​ ​ ​ ​ ​ ​ ​ ​ ​ ​ ​ ​ ​ ​ Quoted Prices ​ Significant ​ ​ ​ ​ ​ ​ ​ in Active ​ Other ​ Significant ​ ​ ​ ​ Markets for ​ Observable ​ Unobservable ​ ​ ​ ​ Identical Assets ​ Inputs ​ Inputs ​ Total ​ (Level 1) ​ (Level 2) ​ (Level 3) September 30, 2024 ​ ​ ​ ​ ​ ​ ​ ​ ​ ​ ​ Short-term investments $ 645,343 ​ $ - ​ $ 645,343 ​ $ - Commodity futures – financial assets ​ 11,149 ​ ​ - ​ ​ 11,149 ​ ​ - Commodity futures – financial liabilities ​ 27,056 ​ ​ - ​ ​ 27,056 ​ ​ - ​ ​ ​ ​ ​ ​ ​ ​ ​ ​ ​ ​ December 31, 2023 ​ ​ ​ ​ ​ ​ ​ ​ ​ ​ ​ Short-term investments $ 721,210 ​ $ - ​ $ 721,210 ​ $ - Commodity futures – financial assets ​ 2,483 ​ ​ - ​ ​ 2,483 ​ ​ - Commodity futures – financial liabilities ​ 9,305 ​ ​ - ​ ​ 9,305 ​ ​ - ​ The carrying amounts of financial instruments including cash equivalents approximate fair value (Level 1). The fair values of short-term investments and commodity futures contracts are estimated by the use of quoted market prices, estimates obtained from brokers, and other appropriate valuation techniques based on references available (Level 2). The fair value of long-term debt, including current maturities, as determined by quoted market prices (Level 2), was approximately $3.5 billion at September 30, 2024, and $2.8 billion at December 31, 2023 (with a corresponding carrying amount in the consolidated balance sheet of $3.7 billion at September 30, 2024, and $3.1 billion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7. Commitments and Contingencies The company is involved in various routine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Note 8. Segment Information The company’s operations are primarily organized and managed by reportable operating segments. In the fourth quarter 2023, the company changed its reportable segments, consistent with how it currently manages the business, which include steel operations (including warehousing operations previously included in “Other”), metals recycling operations, steel fabrication operations, and a newly created aluminum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segment sales and any related profits are eliminated in consolidation. Amounts included in the category “Other” are from subsidiary operations that are below the quantitative thresholds required for reportable segments and primarily consist of certain joint ventures and the idled Minnesota ironmaking operations. Also included in “Other” are certain unallocated corporate accounts, such as the company’s senior unsecured credit facility, senior notes, certain other investments and certain profit sharing expenses. The company’s segment results, with prior periods recast consistent with our current reportable segments presentation, including disaggregated revenue by segment to external, external non-United States, and other segment customers, are as follows (in thousands): ​ ​ ​ ​ ​ ​ ​ ​ ​ ​ ​ ​ ​ ​ ​ ​ ​ ​ ​ ​ ​ ​ ​ ​ ​ ​ ​ ​ ​ ​ ​ ​ ​ ​ ​ ​ ​ ​ ​ ​ ​ ​ ​ ​ ​ ​ ​ ​ ​ Metals ​ Steel ​ ​ ​ ​ ​ ​ ​ ​ ​ ​ ​ ​ For the three-month period ended ​ Steel ​ Recycling ​ Fabrication ​ Aluminum ​ ​ ​ ​ ​ ​ ​ ​ ​ September 30, 2024 ​ Operations ​ Operations ​ Operations ​ Operations ​ Other ​ Eliminations ​ Consolidated ​ ​ ​ ​ ​ ​ ​ ​ ​ ​ ​ ​ ​ ​ ​ ​ ​ ​ ​ ​ ​ ​ Net sales - disaggregated revenue ​ ​ ​ ​ ​ ​ ​ ​ ​ ​ ​ ​ ​ ​ ​ ​ ​ ​ ​ ​ ​ External ​ $ 2,745,491 ​ $ 394,656 ​ $ 446,663 ​ $ - ​ $ 402,290 ​ $ - ​ $ 3,989,100 External Non-U.S. ​ ​ 171,530 ​ ​ 170,940 ​ ​ 602 ​ ​ - ​ ​ 9,443 ​ ​ - ​ ​ 352,515 Other segments ​ ​ 106,987 ​ ​ 526,966 ​ ​ 2,538 ​ ​ 4,169 ​ ​ - ​ ​ (640,660) ​ ​ - ​ ​ ​ 3,024,008 ​ ​ 1,092,562 ​ ​ 449,803 ​ ​ 4,169 ​ ​ 411,733 ​ ​ (640,660) ​ ​ 4,341,615 Operating income (loss) ​ ​ 301,254 ​ ​ 7,709 ​ ​ 165,592 ​ ​ (23,593) ​ ​ (60,154) (1) ​ 4,629 ​ ​ 395,437 Income (loss) before income taxes ​ ​ 302,442 ​ ​ 6,578 ​ ​ 165,153 ​ ​ (25,616) ​ ​ (24,653) ​ ​ (15,879) ​ ​ 408,025 Depreciation and amortization ​ ​ 91,114 ​ ​ 19,216 ​ ​ 2,829 ​ ​ 655 ​ ​ 7,238 ​ ​ - ​ ​ 121,052 Capital expenditures ​ ​ 121,037 ​ ​ 18,601 ​ ​ 5,379 ​ ​ 475,886 ​ ​ 20,518 ​ ​ (20,066) ​ ​ 621,355 ​ ​ ​ ​ ​ ​ ​ ​ ​ ​ ​ ​ ​ ​ ​ ​ ​ ​ ​ ​ ​ ​ As of September 30, 2024 ​ ​ ​ ​ ​ ​ ​ ​ ​ ​ ​ ​ ​ ​ ​ ​ ​ ​ ​ ​ ​ Assets ​ $ 8,722,673 ​ $ 1,554,249 ​ $ 718,199 ​ $ 2,358,956 ​ $ 3,861,117 (2) $ (1,555,373) (3) $ 15,659,821 ​ ​ ​ ​ ​ ​ ​ ​ ​ ​ ​ ​ ​ ​ ​ ​ ​ ​ ​ ​ ​ ​ ​ ​ ​ ​ ​ ​ ​ ​ ​ ​ Footnotes related to the three-month period ended September 30, 2024, segment results (in millions): ​ ​ ​ ​ ​ ​ ​ ​ ​ (1) Corporate selling, general, &amp; administrative expenses $ (22.7) ​ (2) Cash and equivalents $ 848.8 ​ Companywide equity-based compensation ​ (12.9) ​ ​ Short-term and other investments ​ 883.5 ​ Company profit sharing component ​ (34.4) ​ ​ Accounts receivable ​ 52.5 ​ Other, net ​ 9.8 ​ ​ Inventories ​ 107.1 ​ ​ $ (60.2) ​ ​ Property, plant and equipment, net ​ 151.7 ​ ​ ​ ​ ​ ​ Intra-company debt ​ 1,416.2 ​ ​ ​ ​ ​ ​ Investments in unconsolidated affiliates ​ 224.4 ​ ​ ​ ​ ​ ​ Other ​ 176.9 ​ ​ ​ ​ ​ ​ ​ $ 3,861.1 ​ ​ ​ ​ ​ ​ ​ ​ ​ (3) Elimination of intra-company receivables $ (88.9) ​ ​ ​ ​ ​ ​ Elimination of intra-company debt ​ (1,416.2) ​ ​ ​ ​ ​ ​ Other ​ (50.3) ​ ​ ​ ​ ​ ​ ​ $ (1,555.4) ​ ​ ​ ​ ​ ​ ​ ​ Note 8. Segment Information (Continued) ​ ​ ​ ​ ​ ​ ​ ​ ​ ​ ​ ​ ​ ​ ​ ​ ​ ​ ​ ​ ​ ​ ​ ​ ​ ​ ​ ​ ​ ​ ​ ​ ​ ​ ​ ​ ​ ​ ​ ​ ​ ​ ​ ​ ​ ​ ​ ​ ​ ​ Metals ​ Steel ​ ​ ​ ​ ​ ​ ​ ​ ​ ​ ​ ​ For the three-month period ended ​ Steel ​ Recycling ​ Fabrication ​ Aluminum ​ ​ ​ ​ ​ ​ ​ ​ ​ September 30, 2023 ​ Operations ​ Operations ​ Operations ​ Operations ​ Other ​ Eliminations ​ Consolidated ​ ​ ​ ​ ​ ​ ​ ​ ​ ​ ​ ​ ​ ​ ​ ​ ​ ​ ​ ​ ​ ​ Net sales - disaggregated revenue ​ ​ ​ ​ ​ ​ ​ ​ ​ ​ ​ ​ ​ ​ ​ ​ ​ ​ ​ ​ ​ External ​ $ 2,904,204 ​ $ 334,922 ​ $ 630,045 ​ $ - ​ $ 247,123 ​ $ - ​ $ 4,116,294 External Non-U.S. ​ ​ 282,977 ​ ​ 185,824 ​ ​ 139 ​ ​ - ​ ​ 1,823 ​ ​ - ​ ​ 470,763 Other segments ​ ​ 106,175 ​ ​ 531,559 ​ ​ 3,023 ​ ​ - ​ ​ 172 ​ ​ (640,929) ​ ​ - ​ ​ ​ 3,293,356 ​ ​ 1,052,305 ​ ​ 633,207 ​ ​ - ​ ​ 249,118 ​ ​ (640,929) ​ ​ 4,587,057 Operating income (loss) ​ ​ 478,740 ​ ​ 13,981 ​ ​ 330,020 ​ ​ (7,172) ​ ​ (90,441) (1) ​ 8,422 ​ ​ 733,550 Income (loss) before income taxes ​ ​ 481,047 ​ ​ 15,319 ​ ​ 329,554 ​ ​ (7,142) ​ ​ (72,224) ​ ​ 8,045 ​ ​ 754,599 Depreciation and amortization ​ ​ 81,600 ​ ​ 17,195 ​ ​ 2,448 ​ ​ 3 ​ ​ 6,172 ​ ​ - ​ ​ 107,418 Capital expenditures ​ ​ 111,843 ​ ​ 83,858 ​ ​ 5,581 ​ ​ 342,969 ​ ​ 14,110 ​ ​ - ​ ​ 558,361 ​ ​ ​ ​ ​ ​ ​ ​ ​ ​ ​ ​ ​ ​ ​ ​ ​ ​ ​ ​ ​ ​ ​ ​ ​ ​ ​ ​ ​ ​ ​ ​ Footnotes related to the three-month period ended September 30, 2023, segment results (in millions): ​ ​ ​ ​ ​ ​ ​ ​ ​ (1) Corporate selling, general, &amp; administrative expenses $ (20.7) ​ ​ ​ ​ ​ ​ Companywide equity-based compensation ​ (11.5) ​ ​ ​ ​ ​ ​ Company profit sharing component ​ (63.6) ​ ​ ​ ​ ​ ​ Other, net ​ 5.4 ​ ​ ​ ​ ​ ​ ​ $ (90.4) ​ ​ ​ ​ ​ ​ ​ ​ ​ ​ ​ ​ ​ ​ ​ ​ ​ ​ ​ ​ ​ ​ ​ ​ ​ ​ ​ ​ ​ ​ ​ ​ ​ ​ ​ ​ ​ ​ ​ ​ ​ ​ ​ ​ ​ ​ ​ ​ ​ ​ ​ ​ ​ ​ ​ Metals ​ Steel ​ ​ ​ ​ ​ ​ ​ ​ ​ ​ ​ ​ For the nine-month period ended ​ Steel ​ Recycling ​ Fabrication ​ Aluminum ​ ​ ​ ​ ​ ​ ​ ​ ​ September 30, 2024 ​ Operations ​ Operations ​ Operations ​ Operations ​ Other ​ Eliminations ​ Consolidated ​ ​ ​ ​ ​ ​ ​ ​ ​ ​ ​ ​ ​ ​ ​ ​ ​ ​ ​ ​ ​ ​ Net sales - disaggregated revenue ​ ​ ​ ​ ​ ​ ​ ​ ​ ​ ​ ​ ​ ​ ​ ​ ​ ​ ​ ​ ​ External ​ $ 8,817,086 ​ $ 1,178,276 ​ $ 1,365,549 ​ $ - ​ $ 1,149,613 ​ $ - ​ $ 12,510,524 External Non-U.S. ​ ​ 598,404 ​ ​ 543,225 ​ ​ 1,727 ​ ​ - ​ ​ 14,372 ​ ​ - ​ ​ 1,157,728 Other segments ​ ​ 371,008 ​ ​ 1,637,308 ​ ​ 8,026 ​ ​ 6,034 ​ ​ - ​ ​ (2,022,376) ​ ​ - ​ ​ ​ 9,786,498 ​ ​ 3,358,809 ​ ​ 1,375,302 ​ ​ 6,034 ​ ​ 1,163,985 ​ ​ (2,022,376) ​ ​ 13,668,252 Operating income (loss) ​ ​ 1,410,805 ​ ​ 54,662 ​ ​ 524,672 ​ ​ (56,372) ​ ​ (231,961) (1) ​ 3,729 ​ ​ 1,705,535 Income (loss) before income taxes ​ ​ 1,416,794 ​ ​ 50,649 ​ ​ 523,384 ​ ​ (60,256) ​ ​ (151,269) ​ ​ (40,384) ​ ​ 1,738,918 Depreciation and amortization ​ ​ 266,118 ​ ​ 57,113 ​ ​ 8,288 ​ ​ 1,182 ​ ​ 20,656 ​ ​ - ​ ​ 353,357 Capital expenditures ​ ​ 348,532 ​ ​ 66,659 ​ ​ 18,524 ​ ​ 985,484 ​ ​ 38,462 ​ ​ (42,830) ​ ​ 1,414,831 ​ ​ ​ ​ ​ ​ ​ ​ ​ ​ ​ ​ ​ ​ ​ ​ ​ ​ ​ ​ ​ ​ ​ ​ ​ ​ ​ ​ ​ ​ ​ ​ Footnotes related to the nine-month period ended September 30, 2024, segment results (in millions): ​ ​ ​ ​ ​ ​ ​ ​ ​ (1) Corporate selling, general, &amp; administrative expenses $ (72.7) ​ ​ ​ ​ ​ ​ Companywide equity-based compensation ​ (40.0) ​ ​ ​ ​ ​ ​ Company profit sharing component ​ (145.7) ​ ​ ​ ​ ​ ​ Other, net ​ 26.4 ​ ​ ​ ​ ​ ​ ​ $ (232.0) ​ ​ ​ ​ ​ ​ ​ ​ ​ ​ ​ ​ ​ ​ ​ ​ Note 8. Segment Information (Continued) ​ ​ ​ ​ ​ ​ ​ ​ ​ ​ ​ ​ ​ ​ ​ ​ ​ ​ ​ ​ ​ ​ ​ ​ ​ ​ ​ ​ ​ ​ ​ ​ ​ ​ ​ ​ ​ ​ ​ ​ ​ ​ ​ ​ ​ ​ ​ ​ ​ ​ Metals ​ Steel ​ ​ ​ ​ ​ ​ ​ ​ ​ ​ ​ ​ For the nine-month period ended ​ Steel ​ Recycling ​ Fabrication ​ Aluminum ​ ​ ​ ​ ​ ​ ​ ​ ​ September 30, 2023 ​ Operations ​ Operations ​ Operations ​ Operations ​ Other ​ Eliminations ​ Consolidated ​ ​ ​ ​ ​ ​ ​ ​ ​ ​ ​ ​ ​ ​ ​ ​ ​ ​ ​ ​ ​ ​ Net sales - disaggregated revenue ​ ​ ​ ​ ​ ​ ​ ​ ​ ​ ​ ​ ​ ​ ​ ​ ​ ​ ​ ​ ​ External ​ $ 8,874,964 ​ $ 1,086,286 ​ $ 2,278,121 ​ $ - ​ $ 859,317 ​ $ - ​ $ 13,098,688 External Non-U.S. ​ ​ 850,262 ​ ​ 610,301 ​ ​ 240 ​ ​ - ​ ​ 2,402 ​ ​ - ​ ​ 1,463,205 Other segments ​ ​ 335,271 ​ ​ 1,685,770 ​ ​ 3,248 ​ ​ - ​ ​ 441 ​ ​ (2,024,730) ​ ​ - ​ ​ ​ 10,060,497 ​ ​ 3,382,357 ​ ​ 2,281,609 ​ ​ - ​ ​ 862,160 ​ ​ (2,024,730) ​ ​ 14,561,893 Operating income (loss) ​ ​ 1,520,367 ​ ​ 86,674 ​ ​ 1,343,372 ​ ​ (13,004) ​ ​ (308,077) (1) ​ 3,313 ​ ​ 2,632,645 Income (loss) before income taxes ​ ​ 1,525,805 ​ ​ 99,093 ​ ​ 1,343,173 ​ ​ (12,935) ​ ​ (280,602) ​ ​ 2,170 ​ ​ 2,676,704 Depreciation and amortization ​ ​ 246,833 ​ ​ 52,321 ​ ​ 7,201 ​ ​ 3 ​ ​ 19,724 ​ ​ - ​ ​ 326,082 Capital expenditures ​ ​ 334,340 ​ ​ 128,814 ​ ​ 17,215 ​ ​ 636,887 ​ ​ 25,704 ​ ​ - ​ ​ 1,142,960 ​ ​ ​ ​ ​ ​ ​ ​ ​ ​ ​ ​ ​ ​ ​ ​ ​ ​ ​ ​ ​ ​ ​ ​ ​ ​ ​ ​ ​ ​ ​ ​ Footnotes related to the nine-month period ended September 30, 2023, segment results (in millions): ​ ​ ​ ​ ​ ​ ​ ​ ​ (1) Corporate SG&amp;A $ (66.9) ​ ​ ​ ​ ​ ​ Companywide equity-based compensation ​ (36.3) ​ ​ ​ ​ ​ ​ Company profit sharing component ​ (220.5) ​ ​ ​ ​ ​ ​ Other, net ​ 15.6 ​ ​ ​ ​ ​ ​ ​ $ (308.1)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7802</v>
      </c>
      <c r="C4" s="6" t="n">
        <v>577195</v>
      </c>
      <c r="D4" s="6" t="n">
        <v>1329841</v>
      </c>
      <c r="E4" s="6" t="n">
        <v>202661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9 Months Ended</t>
        </is>
      </c>
    </row>
    <row r="2">
      <c r="B2" s="2" t="inlineStr">
        <is>
          <t>Sep. 30, 2024</t>
        </is>
      </c>
    </row>
    <row r="3">
      <c r="A3" s="3" t="inlineStr">
        <is>
          <t>Description of the Business and Significant Accounting Policies</t>
        </is>
      </c>
      <c r="B3" s="4" t="inlineStr">
        <is>
          <t xml:space="preserve"> </t>
        </is>
      </c>
    </row>
    <row r="4">
      <c r="A4" s="4" t="inlineStr">
        <is>
          <t>Principles of Consolidation</t>
        </is>
      </c>
      <c r="B4" s="4" t="inlineStr">
        <is>
          <t>Principles of Consolidation The consolidated financial statements include the accounts of SDI, together with its wholly- and majority-owned or controlled subsidiaries, after elimination of intercompany accounts and transactions. Noncontrolling and redeemable noncontrolling interests represent the noncontrolling owners’ proportionate share in the equity, income, or losses of the company’s majority-owned or controlled consolidated subsidiaries. Redeemable noncontrolling interests related to USS (owned 90% by SDI) are $60.0 million at September 30, 2024 and December 31, 2023. Redeemable noncontrolling interests related to Mesabi Nugget (owned 86% by SDI) are $111.2 million at September 30, 2024 and December 31, 2023.</t>
        </is>
      </c>
    </row>
    <row r="5">
      <c r="A5" s="4" t="inlineStr">
        <is>
          <t>Use of Estimates</t>
        </is>
      </c>
      <c r="B5" s="4" t="inlineStr">
        <is>
          <t>​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Actual results may differ from these estimates and assumption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23.</t>
        </is>
      </c>
    </row>
    <row r="6">
      <c r="A6" s="4" t="inlineStr">
        <is>
          <t>Cash and Equivalents, and Restricted Cash</t>
        </is>
      </c>
      <c r="B6" s="4" t="inlineStr">
        <is>
          <t>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5 million at September 30, 2024, $5.6 million at June 30, 2024, $5.6 million at December 31, 2023, and $5.5 million at June 30, 2023, September 30, 2023, and December 31, 2022, which are recorded in Other Assets (noncurrent) in the company’s consolidated balance sheets.</t>
        </is>
      </c>
    </row>
    <row r="7">
      <c r="A7" s="4" t="inlineStr">
        <is>
          <t>Short-Term Investments</t>
        </is>
      </c>
      <c r="B7" s="4" t="inlineStr">
        <is>
          <t xml:space="preserve">Short-Term Investments Short-term investments include investments with maturity dates of longer than three months but less than one year when purchased. The company’s short-term investments are classified as trading securities. Interest income from invested cash and short-term investments was $25.1 million and $28.8 million for the three-month periods ended September 30, 2024 and 2023, respectively, $72.0 million and $80.3 million for the nine-month periods ended September 30, 2024 and 2023, respectively, and is recorded in other (income) expense, net as earned. </t>
        </is>
      </c>
    </row>
    <row r="8">
      <c r="A8" s="4" t="inlineStr">
        <is>
          <t>Goodwill</t>
        </is>
      </c>
      <c r="B8" s="4" t="inlineStr">
        <is>
          <t>Goodwill The company’s goodwill consisted of the following at September 30, 2024, and December 31, 2023 (in thousands): ​ ​ ​ ​ ​ ​ ​ ​ ​ ​ ​ ​ ​ ​ ​ ​ ​ ​ ​ ​ ​ September 30, ​ December 31, ​ ​ ​ ​ 2024 ​ 2023 ​ ​ ​ ​ ​ ​ ​ ​ ​ ​ ​ Steel Operations Segment ​ $ 272,133 ​ $ 272,133 ​ ​ Metals Recycling Operations Segment ​ ​ 203,413 ​ ​ 203,413 ​ ​ Steel Fabrication Operations Segment ​ ​ 1,925 ​ ​ 1,925 ​ ​ ​ ​ $ 477,471 ​ $ 477,471 ​</t>
        </is>
      </c>
    </row>
    <row r="9">
      <c r="A9" s="4" t="inlineStr">
        <is>
          <t>Credit Losses</t>
        </is>
      </c>
      <c r="B9" s="4" t="inlineStr">
        <is>
          <t>Credit Losses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At September 30, 2024, the company reported $1,565.0 million of accounts receivable, net of allowances for credit losses of $11.9 million. Changes in the allowance were not material for each of the three and nine-month periods ended September 30, 2024 and 2023.</t>
        </is>
      </c>
    </row>
    <row r="10">
      <c r="A10" s="4" t="inlineStr">
        <is>
          <t>Derivative Financial Instruments</t>
        </is>
      </c>
      <c r="B10" s="4" t="inlineStr">
        <is>
          <t xml:space="preserve">Derivative Financial Instruments The company routinely enters into forward exchange traded futures to manage price risk associated with nonferrous metal inventory, as well as purchases and sales of nonferrous (primarily aluminum and copper) and ferrous metals, to reduce exposure to commodity related price fluctuations. The company does not enter into these derivative financial instruments for speculative purpose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for fair value hedges. The company offsets fair value amounts recognized for derivative instruments executed with the same counterparty under master netting agreements. The fair value of the Company’s derivative instruments, along with required margin deposit amounts with the same counterparty under master netting arrangements, totaled $31.0 million at September 30, 2024 and $24.0 million at December 31, 2023, and are reflected in other current assets in the consolidated balance sheets. Total gains and losses related to derivatives in fair value hedging relationships, as well as those not designated as hedging instruments, are recognized in costs of goods sold and were not material for each of the three and nine-month periods ended September 30, 2024 and 2023. Derivatives accounted for as cash flow hedges, for which gains and losses are recognized in other comprehensive income, along with net amounts reclassified from accumulated other comprehensive income, were not material for each of the three and nine-month periods ended September 30, 2024 and 2023. </t>
        </is>
      </c>
    </row>
    <row r="11">
      <c r="A11" s="4" t="inlineStr">
        <is>
          <t>Recently Issued Accounting Pronouncements</t>
        </is>
      </c>
      <c r="B11" s="4" t="inlineStr">
        <is>
          <t>Recently Issued Accounting Pronouncements In November 2023, the Financial Accounting Standards Board (FASB) issued Accounting Standards Update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the consolidated financial statements and related disclosures. ​ Note 1. Description of the Business and Significant Accounting Policies (Continued) ​ In December 2023, the FASB issued ASU 2023-09,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9 Months Ended</t>
        </is>
      </c>
    </row>
    <row r="2">
      <c r="B2" s="2" t="inlineStr">
        <is>
          <t>Sep. 30, 2024</t>
        </is>
      </c>
    </row>
    <row r="3">
      <c r="A3" s="3" t="inlineStr">
        <is>
          <t>Description of the Business and Significant Accounting Policies</t>
        </is>
      </c>
      <c r="B3" s="4" t="inlineStr">
        <is>
          <t xml:space="preserve"> </t>
        </is>
      </c>
    </row>
    <row r="4">
      <c r="A4" s="4" t="inlineStr">
        <is>
          <t>Schedule of Goodwill</t>
        </is>
      </c>
      <c r="B4" s="4" t="inlineStr">
        <is>
          <t>The company’s goodwill consisted of the following at September 30, 2024, and December 31, 2023 (in thousands): ​ ​ ​ ​ ​ ​ ​ ​ ​ ​ ​ ​ ​ ​ ​ ​ ​ ​ ​ ​ ​ September 30, ​ December 31, ​ ​ ​ ​ 2024 ​ 2023 ​ ​ ​ ​ ​ ​ ​ ​ ​ ​ ​ Steel Operations Segment ​ $ 272,133 ​ $ 272,133 ​ ​ Metals Recycling Operations Segment ​ ​ 203,413 ​ ​ 203,413 ​ ​ Steel Fabrication Operations Segment ​ ​ 1,925 ​ ​ 1,925 ​ ​ ​ ​ $ 477,471 ​ $ 477,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015210</v>
      </c>
      <c r="C3" s="6" t="n">
        <v>1400887</v>
      </c>
    </row>
    <row r="4">
      <c r="A4" s="4" t="inlineStr">
        <is>
          <t>Short-term investments</t>
        </is>
      </c>
      <c r="B4" s="5" t="n">
        <v>645343</v>
      </c>
      <c r="C4" s="5" t="n">
        <v>721210</v>
      </c>
    </row>
    <row r="5">
      <c r="A5" s="4" t="inlineStr">
        <is>
          <t>Inventories</t>
        </is>
      </c>
      <c r="B5" s="5" t="n">
        <v>3044887</v>
      </c>
      <c r="C5" s="5" t="n">
        <v>2894632</v>
      </c>
    </row>
    <row r="6">
      <c r="A6" s="4" t="inlineStr">
        <is>
          <t>Other current assets</t>
        </is>
      </c>
      <c r="B6" s="5" t="n">
        <v>173179</v>
      </c>
      <c r="C6" s="5" t="n">
        <v>162790</v>
      </c>
    </row>
    <row r="7">
      <c r="A7" s="4" t="inlineStr">
        <is>
          <t>Total current assets</t>
        </is>
      </c>
      <c r="B7" s="5" t="n">
        <v>6443576</v>
      </c>
      <c r="C7" s="5" t="n">
        <v>6787826</v>
      </c>
    </row>
    <row r="8">
      <c r="A8" s="4" t="inlineStr">
        <is>
          <t>Property, plant and equipment, net</t>
        </is>
      </c>
      <c r="B8" s="5" t="n">
        <v>7825869</v>
      </c>
      <c r="C8" s="5" t="n">
        <v>6734218</v>
      </c>
    </row>
    <row r="9">
      <c r="A9" s="4" t="inlineStr">
        <is>
          <t>Intangible assets, net</t>
        </is>
      </c>
      <c r="B9" s="5" t="n">
        <v>234806</v>
      </c>
      <c r="C9" s="5" t="n">
        <v>257759</v>
      </c>
    </row>
    <row r="10">
      <c r="A10" s="4" t="inlineStr">
        <is>
          <t>Goodwill</t>
        </is>
      </c>
      <c r="B10" s="5" t="n">
        <v>477471</v>
      </c>
      <c r="C10" s="5" t="n">
        <v>477471</v>
      </c>
    </row>
    <row r="11">
      <c r="A11" s="4" t="inlineStr">
        <is>
          <t>Other assets</t>
        </is>
      </c>
      <c r="B11" s="5" t="n">
        <v>678099</v>
      </c>
      <c r="C11" s="5" t="n">
        <v>651146</v>
      </c>
    </row>
    <row r="12">
      <c r="A12" s="4" t="inlineStr">
        <is>
          <t>Total assets</t>
        </is>
      </c>
      <c r="B12" s="5" t="n">
        <v>15659821</v>
      </c>
      <c r="C12" s="5" t="n">
        <v>14908420</v>
      </c>
    </row>
    <row r="13">
      <c r="A13" s="3" t="inlineStr">
        <is>
          <t>Current liabilities</t>
        </is>
      </c>
      <c r="B13" s="4" t="inlineStr">
        <is>
          <t xml:space="preserve"> </t>
        </is>
      </c>
      <c r="C13" s="4" t="inlineStr">
        <is>
          <t xml:space="preserve"> </t>
        </is>
      </c>
    </row>
    <row r="14">
      <c r="A14" s="4" t="inlineStr">
        <is>
          <t>Income taxes payable</t>
        </is>
      </c>
      <c r="B14" s="5" t="n">
        <v>6248</v>
      </c>
      <c r="C14" s="5" t="n">
        <v>5524</v>
      </c>
    </row>
    <row r="15">
      <c r="A15" s="4" t="inlineStr">
        <is>
          <t>Accrued payroll and benefits</t>
        </is>
      </c>
      <c r="B15" s="5" t="n">
        <v>334859</v>
      </c>
      <c r="C15" s="5" t="n">
        <v>469143</v>
      </c>
    </row>
    <row r="16">
      <c r="A16" s="4" t="inlineStr">
        <is>
          <t>Accrued expenses</t>
        </is>
      </c>
      <c r="B16" s="5" t="n">
        <v>389360</v>
      </c>
      <c r="C16" s="5" t="n">
        <v>309312</v>
      </c>
    </row>
    <row r="17">
      <c r="A17" s="4" t="inlineStr">
        <is>
          <t>Current maturities of long-term debt</t>
        </is>
      </c>
      <c r="B17" s="5" t="n">
        <v>882013</v>
      </c>
      <c r="C17" s="5" t="n">
        <v>459987</v>
      </c>
    </row>
    <row r="18">
      <c r="A18" s="4" t="inlineStr">
        <is>
          <t>Total current liabilities</t>
        </is>
      </c>
      <c r="B18" s="5" t="n">
        <v>2692296</v>
      </c>
      <c r="C18" s="5" t="n">
        <v>2332296</v>
      </c>
    </row>
    <row r="19">
      <c r="A19" s="4" t="inlineStr">
        <is>
          <t>Long-term debt</t>
        </is>
      </c>
      <c r="B19" s="5" t="n">
        <v>2801871</v>
      </c>
      <c r="C19" s="5" t="n">
        <v>2611069</v>
      </c>
    </row>
    <row r="20">
      <c r="A20" s="4" t="inlineStr">
        <is>
          <t>Deferred income taxes</t>
        </is>
      </c>
      <c r="B20" s="5" t="n">
        <v>943154</v>
      </c>
      <c r="C20" s="5" t="n">
        <v>944768</v>
      </c>
    </row>
    <row r="21">
      <c r="A21" s="4" t="inlineStr">
        <is>
          <t>Other liabilities</t>
        </is>
      </c>
      <c r="B21" s="5" t="n">
        <v>143200</v>
      </c>
      <c r="C21" s="5" t="n">
        <v>180760</v>
      </c>
    </row>
    <row r="22">
      <c r="A22" s="4" t="inlineStr">
        <is>
          <t>Total liabilities</t>
        </is>
      </c>
      <c r="B22" s="5" t="n">
        <v>6580521</v>
      </c>
      <c r="C22" s="5" t="n">
        <v>6068893</v>
      </c>
    </row>
    <row r="23">
      <c r="A23" s="4" t="inlineStr">
        <is>
          <t>Commitments and contingencies</t>
        </is>
      </c>
      <c r="B23" s="4" t="inlineStr">
        <is>
          <t xml:space="preserve"> </t>
        </is>
      </c>
      <c r="C23" s="4" t="inlineStr">
        <is>
          <t xml:space="preserve"> </t>
        </is>
      </c>
    </row>
    <row r="24">
      <c r="A24" s="4" t="inlineStr">
        <is>
          <t>Redeemable noncontrolling interests</t>
        </is>
      </c>
      <c r="B24" s="5" t="n">
        <v>171212</v>
      </c>
      <c r="C24" s="5" t="n">
        <v>171212</v>
      </c>
    </row>
    <row r="25">
      <c r="A25" s="3" t="inlineStr">
        <is>
          <t>Equity</t>
        </is>
      </c>
      <c r="B25" s="4" t="inlineStr">
        <is>
          <t xml:space="preserve"> </t>
        </is>
      </c>
      <c r="C25" s="4" t="inlineStr">
        <is>
          <t xml:space="preserve"> </t>
        </is>
      </c>
    </row>
    <row r="26">
      <c r="A26" s="4" t="inlineStr">
        <is>
          <t>Common stock voting, $0.0025 par value; 900,000,000 shares authorized; 268,142,204 and 268,112,991 shares issued; and 153,042,184 and 160,018,100 shares outstanding, as of September 30, 2024 and December 31, 2023, respectively</t>
        </is>
      </c>
      <c r="B26" s="5" t="n">
        <v>651</v>
      </c>
      <c r="C26" s="5" t="n">
        <v>651</v>
      </c>
    </row>
    <row r="27">
      <c r="A27" s="4" t="inlineStr">
        <is>
          <t>Treasury stock, at cost; 115,100,020 and 108,094,891 shares, as of September 30, 2024 and December 31, 2023, respectively</t>
        </is>
      </c>
      <c r="B27" s="5" t="n">
        <v>-6799219</v>
      </c>
      <c r="C27" s="5" t="n">
        <v>-5897606</v>
      </c>
    </row>
    <row r="28">
      <c r="A28" s="4" t="inlineStr">
        <is>
          <t>Additional paid-in capital</t>
        </is>
      </c>
      <c r="B28" s="5" t="n">
        <v>1220089</v>
      </c>
      <c r="C28" s="5" t="n">
        <v>1217610</v>
      </c>
    </row>
    <row r="29">
      <c r="A29" s="4" t="inlineStr">
        <is>
          <t>Retained earnings</t>
        </is>
      </c>
      <c r="B29" s="5" t="n">
        <v>14660426</v>
      </c>
      <c r="C29" s="5" t="n">
        <v>13545590</v>
      </c>
    </row>
    <row r="30">
      <c r="A30" s="4" t="inlineStr">
        <is>
          <t>Accumulated other comprehensive income (loss)</t>
        </is>
      </c>
      <c r="B30" s="5" t="n">
        <v>-445</v>
      </c>
      <c r="C30" s="5" t="n">
        <v>421</v>
      </c>
    </row>
    <row r="31">
      <c r="A31" s="4" t="inlineStr">
        <is>
          <t>Total Steel Dynamics, Inc. equity</t>
        </is>
      </c>
      <c r="B31" s="5" t="n">
        <v>9081502</v>
      </c>
      <c r="C31" s="5" t="n">
        <v>8866666</v>
      </c>
    </row>
    <row r="32">
      <c r="A32" s="4" t="inlineStr">
        <is>
          <t>Noncontrolling interests</t>
        </is>
      </c>
      <c r="B32" s="5" t="n">
        <v>-173414</v>
      </c>
      <c r="C32" s="5" t="n">
        <v>-198351</v>
      </c>
    </row>
    <row r="33">
      <c r="A33" s="4" t="inlineStr">
        <is>
          <t>Total equity</t>
        </is>
      </c>
      <c r="B33" s="5" t="n">
        <v>8908088</v>
      </c>
      <c r="C33" s="5" t="n">
        <v>8668315</v>
      </c>
    </row>
    <row r="34">
      <c r="A34" s="4" t="inlineStr">
        <is>
          <t>Total liabilities and equity</t>
        </is>
      </c>
      <c r="B34" s="5" t="n">
        <v>15659821</v>
      </c>
      <c r="C34" s="5" t="n">
        <v>14908420</v>
      </c>
    </row>
    <row r="35">
      <c r="A35" s="4" t="inlineStr">
        <is>
          <t>Unrelated partie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5" t="n">
        <v>1500685</v>
      </c>
      <c r="C37" s="5" t="n">
        <v>1535062</v>
      </c>
    </row>
    <row r="38">
      <c r="A38" s="3" t="inlineStr">
        <is>
          <t>Current liabilities</t>
        </is>
      </c>
      <c r="B38" s="4" t="inlineStr">
        <is>
          <t xml:space="preserve"> </t>
        </is>
      </c>
      <c r="C38" s="4" t="inlineStr">
        <is>
          <t xml:space="preserve"> </t>
        </is>
      </c>
    </row>
    <row r="39">
      <c r="A39" s="4" t="inlineStr">
        <is>
          <t>Accounts payable</t>
        </is>
      </c>
      <c r="B39" s="5" t="n">
        <v>1074501</v>
      </c>
      <c r="C39" s="5" t="n">
        <v>1078645</v>
      </c>
    </row>
    <row r="40">
      <c r="A40" s="4" t="inlineStr">
        <is>
          <t>Related part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64272</v>
      </c>
      <c r="C42" s="5" t="n">
        <v>73245</v>
      </c>
    </row>
    <row r="43">
      <c r="A43" s="3" t="inlineStr">
        <is>
          <t>Current liabilities</t>
        </is>
      </c>
      <c r="B43" s="4" t="inlineStr">
        <is>
          <t xml:space="preserve"> </t>
        </is>
      </c>
      <c r="C43" s="4" t="inlineStr">
        <is>
          <t xml:space="preserve"> </t>
        </is>
      </c>
    </row>
    <row r="44">
      <c r="A44" s="4" t="inlineStr">
        <is>
          <t>Accounts payable</t>
        </is>
      </c>
      <c r="B44" s="6" t="n">
        <v>5315</v>
      </c>
      <c r="C44" s="6" t="n">
        <v>9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Reconciliation of Basic and Diluted Earnings Per Share</t>
        </is>
      </c>
      <c r="B4" s="4" t="inlineStr">
        <is>
          <t>​ ​ ​ ​ ​ ​ ​ ​ ​ ​ ​ ​ ​ ​ ​ ​ ​ ​ ​ ​ ​ ​ ​ ​ ​ ​ ​ ​ ​ ​ ​ ​ ​ ​ ​ ​ ​ ​ Three-Month Periods Ended September 30, ​ 2024 ​ 2023 ​ ​ ​ ​ Weighted ​ ​ ​ ​ ​ ​ ​ Weighted ​ ​ ​ ​ ​ ​ ​ Average ​ ​ ​ ​ ​ ​ ​ Average ​ ​ ​ ​ Net Income ​ Shares ​ Per Share ​ Net Income ​ Shares ​ Per Share ​ (Numerator) ​ (Denominator) ​ Amount ​ (Numerator) ​ (Denominator) ​ Amount Basic earnings per share $ 317,802 ​ ​ 154,061 ​ $ 2.06 ​ $ 577,195 ​ ​ 165,170 ​ $ 3.49 Dilutive common share equivalents ​ - ​ ​ 749 ​ ​ ​ ​ ​ - ​ ​ 935 ​ ​ ​ Diluted earnings per share $ 317,802 ​ ​ 154,810 ​ $ 2.05 ​ $ 577,195 ​ ​ 166,105 ​ $ 3.47 ​ ​ ​ ​ ​ ​ ​ ​ ​ ​ ​ ​ ​ ​ ​ ​ ​ ​ ​ ​ ​ ​ ​ ​ ​ ​ ​ ​ ​ ​ ​ ​ ​ ​ ​ ​ ​ ​ Nine-Month Periods Ended September 30, ​ 2024 ​ 2023 ​ ​ ​ ​ Weighted ​ ​ ​ ​ ​ ​ ​ Weighted ​ ​ ​ ​ ​ ​ ​ Average ​ ​ ​ ​ ​ ​ ​ Average ​ ​ ​ ​ Net Income ​ Shares ​ Per Share ​ Net Income ​ Shares ​ Per Share ​ (Numerator) ​ (Denominator) ​ Amount ​ (Numerator) ​ (Denominator) ​ Amount Basic earnings per share $ 1,329,841 ​ ​ 156,528 ​ $ 8.50 ​ $ 2,026,612 ​ ​ 168,259 ​ $ 12.04 Dilutive common share equivalents ​ - ​ ​ 720 ​ ​ ​ ​ ​ - ​ ​ 891 ​ ​ ​ Diluted earnings per share $ 1,329,841 ​ ​ 157,248 ​ $ 8.46 ​ $ 2,026,612 ​ ​ 169,150 ​ $ 1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Inventory consisted of the following (in thousands): ​ ​ ​ ​ ​ ​ ​ ​ September 30, ​ December 31, ​ 2024 ​ 2023 Raw materials $ 1,330,982 ​ $ 1,226,272 Supplies ​ 792,853 ​ ​ 711,653 Work in progress ​ 287,008 ​ ​ 296,932 Finished goods ​ 634,044 ​ ​ 659,775 Total inventories $ 3,044,887 ​ $ 2,894,6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Equity (Tables)</t>
        </is>
      </c>
      <c r="B1" s="2" t="inlineStr">
        <is>
          <t>9 Months Ended</t>
        </is>
      </c>
    </row>
    <row r="2">
      <c r="B2" s="2" t="inlineStr">
        <is>
          <t>Sep. 30, 2024</t>
        </is>
      </c>
    </row>
    <row r="3">
      <c r="A3" s="3" t="inlineStr">
        <is>
          <t>Changes in Equity</t>
        </is>
      </c>
      <c r="B3" s="4" t="inlineStr">
        <is>
          <t xml:space="preserve"> </t>
        </is>
      </c>
    </row>
    <row r="4">
      <c r="A4" s="4" t="inlineStr">
        <is>
          <t>Schedule of Stockholders' Equity</t>
        </is>
      </c>
      <c r="B4" s="4" t="inlineStr">
        <is>
          <t>The following tables provide a reconciliation of the beginning and ending carrying amounts of total equity, equity attributable to stockholders of Steel Dynamics, Inc., and equity and redeemable amounts attributable to noncontrolling interests for each of the three and nine-month periods ended September 30, 2024 and 2023 (in thousands). ​ ​ ​ ​ ​ ​ ​ ​ ​ ​ ​ ​ ​ ​ ​ ​ ​ ​ ​ ​ ​ ​ ​ ​ ​ ​ ​ ​ ​ ​ ​ ​ ​ ​ ​ ​ ​ ​ ​ ​ ​ ​ ​ ​ ​ ​ ​ ​ ​ ​ ​ ​ Stockholders of Steel Dynamics, Inc. ​ ​ ​ ​ ​ ​ ​ ​ ​ ​ ​ ​ ​ ​ ​ ​ ​ ​ ​ ​ Accumulated ​ ​ ​ ​ ​ ​ ​ ​ ​ ​ ​ ​ Additional ​ ​ ​ Other ​ ​ ​ ​ ​ Redeemable ​ ​ Common ​ Treasury ​ Paid-In ​ Retained ​ Comprehensive ​ Noncontrolling ​ Total ​ Noncontrolling ​ ​ Stock ​ Stock ​ Capital ​ Earnings ​ Income (Loss) ​ Interests ​ Equity ​ Interests Balances at December 31, 2023 ​ $ 651 ​ $ (5,897,606) ​ $ 1,217,610 ​ $ 13,545,590 ​ $ 421 ​ $ (198,351) ​ $ 8,668,315 ​ $ 171,212 Dividends declared ​ ​ - ​ ​ - ​ ​ - ​ ​ (72,624) ​ ​ - ​ ​ - ​ ​ (72,624) ​ ​ - Noncontrolling investors, net ​ ​ - ​ ​ - ​ ​ - ​ ​ - ​ ​ - ​ ​ (969) ​ ​ (969) ​ ​ - Share repurchases ​ ​ - ​ ​ (298,059) ​ ​ - ​ ​ - ​ ​ - ​ ​ - ​ ​ (298,059) ​ ​ - Equity-based compensation ​ ​ - ​ ​ 13,391 ​ ​ (20,434) ​ ​ (139) ​ ​ - ​ ​ - ​ ​ (7,182) ​ ​ - Net income ​ ​ - ​ ​ - ​ ​ - ​ ​ 584,041 ​ ​ - ​ ​ 3,459 ​ ​ 587,500 ​ ​ - Other comprehensive loss, net of tax ​ ​ - ​ ​ - ​ ​ - ​ ​ - ​ ​ (434) ​ ​ - ​ ​ (434) ​ ​ - Balances at March 31, 2024 ​ ​ 651 ​ ​ (6,182,274) ​ ​ 1,197,176 ​ ​ 14,056,868 ​ ​ (13) ​ ​ (195,861) ​ ​ 8,876,547 ​ ​ 171,212 Dividends declared ​ ​ - ​ ​ - ​ ​ - ​ ​ (71,584) ​ ​ - ​ ​ - ​ ​ (71,584) ​ ​ - Noncontrolling investors, net ​ ​ - ​ ​ - ​ ​ - ​ ​ - ​ ​ - ​ ​ 10,398 ​ ​ 10,398 ​ ​ - Share repurchases ​ ​ - ​ ​ (309,064) ​ ​ - ​ ​ - ​ ​ - ​ ​ - ​ ​ (309,064) ​ ​ - Equity-based compensation ​ ​ - ​ ​ 1,969 ​ ​ 10,595 ​ ​ (134) ​ ​ - ​ ​ - ​ ​ 12,430 ​ ​ - Net income ​ ​ - ​ ​ - ​ ​ - ​ ​ 427,998 ​ ​ - ​ ​ 3,692 ​ ​ 431,690 ​ ​ - Other comprehensive loss, net of tax ​ ​ - ​ ​ - ​ ​ - ​ ​ - ​ ​ (1,415) ​ ​ - ​ ​ (1,415) ​ ​ - Balances at June 30, 2024 ​ ​ 651 ​ ​ (6,489,369) ​ ​ 1,207,771 ​ ​ 14,413,148 ​ ​ (1,428) ​ ​ (181,771) ​ ​ 8,949,002 ​ ​ 171,212 Dividends declared ​ ​ - ​ ​ - ​ ​ - ​ ​ (70,400) ​ ​ - ​ ​ - ​ ​ (70,400) ​ ​ - Noncontrolling investors, net ​ ​ - ​ ​ - ​ ​ - ​ ​ - ​ ​ - ​ ​ 5,265 ​ ​ 5,265 ​ ​ - Share repurchases ​ ​ - ​ ​ (309,901) ​ ​ - ​ ​ - ​ ​ - ​ ​ - ​ ​ (309,901) ​ ​ - Equity-based compensation ​ ​ - ​ ​ 51 ​ ​ 12,318 ​ ​ (124) ​ ​ - ​ ​ - ​ ​ 12,245 ​ ​ - Net income ​ ​ - ​ ​ - ​ ​ - ​ ​ 317,802 ​ ​ - ​ ​ 3,092 ​ ​ 320,894 ​ ​ - Other comprehensive income, net of tax ​ ​ - ​ ​ - ​ ​ - ​ ​ - ​ ​ 983 ​ ​ - ​ ​ 983 ​ ​ - Balances at September 30, 2024 ​ $ 651 ​ $ (6,799,219) ​ $ 1,220,089 ​ $ 14,660,426 ​ $ (445) ​ $ (173,414) ​ $ 8,908,088 ​ $ 171,212 ​ ​ Note 5. Changes in Equity (Continued) ​ ​ ​ ​ ​ ​ ​ ​ ​ ​ ​ ​ ​ ​ ​ ​ ​ ​ ​ ​ ​ ​ ​ ​ ​ ​ ​ ​ ​ ​ ​ ​ ​ ​ ​ ​ ​ ​ ​ ​ ​ ​ ​ ​ ​ ​ ​ ​ ​ ​ ​ ​ ​ Stockholders of Steel Dynamics, Inc. ​ ​ ​ ​ ​ ​ ​ ​ ​ ​ ​ ​ ​ ​ ​ ​ ​ ​ ​ ​ Accumulated ​ ​ ​ ​ ​ ​ ​ ​ ​ ​ ​ ​ Additional ​ ​ ​ Other ​ ​ ​ ​ ​ Redeemable ​ ​ Common ​ Treasury ​ Paid-In ​ Retained ​ Comprehensive ​ Noncontrolling ​ Total ​ Noncontrolling ​ ​ Stock ​ Stock ​ Capital ​ Earnings ​ Income (Loss) ​ Interests ​ Equity ​ Interests Balances at December 31, 2022 ​ $ 650 ​ $ (4,459,513) ​ $ 1,212,566 ​ $ 11,375,765 ​ $ 889 ​ $ (216,055) ​ $ 7,914,302 ​ $ 181,503 Dividends declared ​ ​ - ​ ​ - ​ ​ - ​ ​ (72,316) ​ ​ - ​ ​ - ​ ​ (72,316) ​ ​ - Noncontrolling investors, net ​ ​ - ​ ​ - ​ ​ - ​ ​ - ​ ​ - ​ ​ (7,387) ​ ​ (7,387) ​ ​ 4,702 Share repurchases ​ ​ - ​ ​ (353,997) ​ ​ - ​ ​ - ​ ​ - ​ ​ - ​ ​ (353,997) ​ ​ - Equity-based compensation ​ ​ - ​ ​ 12,997 ​ ​ (18,487) ​ ​ (138) ​ ​ - ​ ​ - ​ ​ (5,628) ​ ​ - Net income ​ ​ - ​ ​ - ​ ​ - ​ ​ 637,310 ​ ​ - ​ ​ 7,023 ​ ​ 644,333 ​ ​ - Other comprehensive income, net of tax ​ ​ - ​ ​ - ​ ​ - ​ ​ - ​ ​ 911 ​ ​ - ​ ​ 911 ​ ​ - Balances at March 31, 2023 ​ ​ 650 ​ ​ (4,800,513) ​ ​ 1,194,079 ​ ​ 11,940,621 ​ ​ 1,800 ​ ​ (216,419) ​ ​ 8,120,218 ​ ​ 186,205 Dividends declared ​ ​ - ​ ​ - ​ ​ - ​ ​ (70,694) ​ ​ - ​ ​ - ​ ​ (70,694) ​ ​ - Noncontrolling investors, net ​ ​ - ​ ​ - ​ ​ - ​ ​ - ​ ​ - ​ ​ (1,877) ​ ​ (1,877) ​ ​ (14,993) Share repurchases ​ ​ - ​ ​ (380,206) ​ ​ - ​ ​ - ​ ​ - ​ ​ - ​ ​ (380,206) ​ ​ - Equity-based compensation ​ ​ - ​ ​ 997 ​ ​ 10,055 ​ ​ (140) ​ ​ - ​ ​ - ​ ​ 10,912 ​ ​ - Net income ​ ​ - ​ ​ - ​ ​ - ​ ​ 812,107 ​ ​ - ​ ​ 4,070 ​ ​ 816,177 ​ ​ - Other comprehensive loss, net of tax ​ ​ - ​ ​ - ​ ​ - ​ ​ - ​ ​ (773) ​ ​ - ​ ​ (773) ​ ​ - Balances at June 30, 2023 ​ ​ 650 ​ ​ (5,179,722) ​ ​ 1,204,134 ​ ​ 12,681,894 ​ ​ 1,027 ​ ​ (214,226) ​ ​ 8,493,757 ​ ​ 171,212 Dividends declared ​ ​ - ​ ​ - ​ ​ - ​ ​ (69,483) ​ ​ - ​ ​ - ​ ​ (69,483) ​ ​ - Noncontrolling investors, net ​ ​ - ​ ​ - ​ ​ - ​ ​ - ​ ​ - ​ ​ 5,183 ​ ​ 5,183 ​ ​ - Share repurchases ​ ​ - ​ ​ (331,318) ​ ​ - ​ ​ - ​ ​ - ​ ​ - ​ ​ (331,318) ​ ​ - Equity-based compensation ​ ​ - ​ ​ 57 ​ ​ 10,760 ​ ​ (138) ​ ​ - ​ ​ - ​ ​ 10,679 ​ ​ - Net income ​ ​ - ​ ​ - ​ ​ - ​ ​ 577,195 ​ ​ - ​ ​ 2,587 ​ ​ 579,782 ​ ​ - Other comprehensive loss, net of tax ​ ​ - ​ ​ - ​ ​ - ​ ​ - ​ ​ (1,521) ​ ​ - ​ ​ (1,521) ​ ​ - Balances at September 30, 2023 ​ $ 650 ​ $ (5,510,983) ​ $ 1,214,894 ​ $ 13,189,468 ​ $ (494) ​ $ (206,456) ​ $ 8,687,079 ​ $ 17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 sets forth financial assets and liabilities measured at fair value on a recurring basis in the consolidated balance sheets and the respective levels to which the fair value measurements are classified within the fair value hierarchy as of September 30, 2024 and December 31, 2023 (in thousands): ​ ​ ​ ​ ​ ​ ​ ​ ​ ​ ​ ​ ​ ​ ​ ​ ​ ​ ​ ​ ​ ​ ​ ​ ​ ​ ​ ​ Quoted Prices ​ Significant ​ ​ ​ ​ ​ ​ ​ in Active ​ Other ​ Significant ​ ​ ​ ​ Markets for ​ Observable ​ Unobservable ​ ​ ​ ​ Identical Assets ​ Inputs ​ Inputs ​ Total ​ (Level 1) ​ (Level 2) ​ (Level 3) September 30, 2024 ​ ​ ​ ​ ​ ​ ​ ​ ​ ​ ​ Short-term investments $ 645,343 ​ $ - ​ $ 645,343 ​ $ - Commodity futures – financial assets ​ 11,149 ​ ​ - ​ ​ 11,149 ​ ​ - Commodity futures – financial liabilities ​ 27,056 ​ ​ - ​ ​ 27,056 ​ ​ - ​ ​ ​ ​ ​ ​ ​ ​ ​ ​ ​ ​ December 31, 2023 ​ ​ ​ ​ ​ ​ ​ ​ ​ ​ ​ Short-term investments $ 721,210 ​ $ - ​ $ 721,210 ​ $ - Commodity futures – financial assets ​ 2,483 ​ ​ - ​ ​ 2,483 ​ ​ - Commodity futures – financial liabilities ​ 9,305 ​ ​ - ​ ​ 9,30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Operating Segment Results</t>
        </is>
      </c>
      <c r="B4" s="4" t="inlineStr">
        <is>
          <t>The company’s segment results, with prior periods recast consistent with our current reportable segments presentation, including disaggregated revenue by segment to external, external non-United States, and other segment customers, are as follows (in thousands): ​ ​ ​ ​ ​ ​ ​ ​ ​ ​ ​ ​ ​ ​ ​ ​ ​ ​ ​ ​ ​ ​ ​ ​ ​ ​ ​ ​ ​ ​ ​ ​ ​ ​ ​ ​ ​ ​ ​ ​ ​ ​ ​ ​ ​ ​ ​ ​ ​ Metals ​ Steel ​ ​ ​ ​ ​ ​ ​ ​ ​ ​ ​ ​ For the three-month period ended ​ Steel ​ Recycling ​ Fabrication ​ Aluminum ​ ​ ​ ​ ​ ​ ​ ​ ​ September 30, 2024 ​ Operations ​ Operations ​ Operations ​ Operations ​ Other ​ Eliminations ​ Consolidated ​ ​ ​ ​ ​ ​ ​ ​ ​ ​ ​ ​ ​ ​ ​ ​ ​ ​ ​ ​ ​ ​ Net sales - disaggregated revenue ​ ​ ​ ​ ​ ​ ​ ​ ​ ​ ​ ​ ​ ​ ​ ​ ​ ​ ​ ​ ​ External ​ $ 2,745,491 ​ $ 394,656 ​ $ 446,663 ​ $ - ​ $ 402,290 ​ $ - ​ $ 3,989,100 External Non-U.S. ​ ​ 171,530 ​ ​ 170,940 ​ ​ 602 ​ ​ - ​ ​ 9,443 ​ ​ - ​ ​ 352,515 Other segments ​ ​ 106,987 ​ ​ 526,966 ​ ​ 2,538 ​ ​ 4,169 ​ ​ - ​ ​ (640,660) ​ ​ - ​ ​ ​ 3,024,008 ​ ​ 1,092,562 ​ ​ 449,803 ​ ​ 4,169 ​ ​ 411,733 ​ ​ (640,660) ​ ​ 4,341,615 Operating income (loss) ​ ​ 301,254 ​ ​ 7,709 ​ ​ 165,592 ​ ​ (23,593) ​ ​ (60,154) (1) ​ 4,629 ​ ​ 395,437 Income (loss) before income taxes ​ ​ 302,442 ​ ​ 6,578 ​ ​ 165,153 ​ ​ (25,616) ​ ​ (24,653) ​ ​ (15,879) ​ ​ 408,025 Depreciation and amortization ​ ​ 91,114 ​ ​ 19,216 ​ ​ 2,829 ​ ​ 655 ​ ​ 7,238 ​ ​ - ​ ​ 121,052 Capital expenditures ​ ​ 121,037 ​ ​ 18,601 ​ ​ 5,379 ​ ​ 475,886 ​ ​ 20,518 ​ ​ (20,066) ​ ​ 621,355 ​ ​ ​ ​ ​ ​ ​ ​ ​ ​ ​ ​ ​ ​ ​ ​ ​ ​ ​ ​ ​ ​ As of September 30, 2024 ​ ​ ​ ​ ​ ​ ​ ​ ​ ​ ​ ​ ​ ​ ​ ​ ​ ​ ​ ​ ​ Assets ​ $ 8,722,673 ​ $ 1,554,249 ​ $ 718,199 ​ $ 2,358,956 ​ $ 3,861,117 (2) $ (1,555,373) (3) $ 15,659,821 ​ ​ ​ ​ ​ ​ ​ ​ ​ ​ ​ ​ ​ ​ ​ ​ ​ ​ ​ ​ ​ ​ ​ ​ ​ ​ ​ ​ ​ ​ ​ ​ Footnotes related to the three-month period ended September 30, 2024, segment results (in millions): ​ ​ ​ ​ ​ ​ ​ ​ ​ (1) Corporate selling, general, &amp; administrative expenses $ (22.7) ​ (2) Cash and equivalents $ 848.8 ​ Companywide equity-based compensation ​ (12.9) ​ ​ Short-term and other investments ​ 883.5 ​ Company profit sharing component ​ (34.4) ​ ​ Accounts receivable ​ 52.5 ​ Other, net ​ 9.8 ​ ​ Inventories ​ 107.1 ​ ​ $ (60.2) ​ ​ Property, plant and equipment, net ​ 151.7 ​ ​ ​ ​ ​ ​ Intra-company debt ​ 1,416.2 ​ ​ ​ ​ ​ ​ Investments in unconsolidated affiliates ​ 224.4 ​ ​ ​ ​ ​ ​ Other ​ 176.9 ​ ​ ​ ​ ​ ​ ​ $ 3,861.1 ​ ​ ​ ​ ​ ​ ​ ​ ​ (3) Elimination of intra-company receivables $ (88.9) ​ ​ ​ ​ ​ ​ Elimination of intra-company debt ​ (1,416.2) ​ ​ ​ ​ ​ ​ Other ​ (50.3) ​ ​ ​ ​ ​ ​ ​ $ (1,555.4) ​ ​ ​ ​ ​ ​ ​ ​ ​ ​ ​ ​ ​ ​ ​ ​ ​ ​ ​ ​ ​ ​ ​ ​ ​ ​ ​ ​ ​ ​ ​ ​ ​ ​ ​ ​ ​ ​ ​ ​ ​ ​ ​ ​ ​ ​ ​ ​ ​ ​ ​ ​ ​ ​ ​ Metals ​ Steel ​ ​ ​ ​ ​ ​ ​ ​ ​ ​ ​ ​ For the three-month period ended ​ Steel ​ Recycling ​ Fabrication ​ Aluminum ​ ​ ​ ​ ​ ​ ​ ​ ​ September 30, 2023 ​ Operations ​ Operations ​ Operations ​ Operations ​ Other ​ Eliminations ​ Consolidated ​ ​ ​ ​ ​ ​ ​ ​ ​ ​ ​ ​ ​ ​ ​ ​ ​ ​ ​ ​ ​ ​ Net sales - disaggregated revenue ​ ​ ​ ​ ​ ​ ​ ​ ​ ​ ​ ​ ​ ​ ​ ​ ​ ​ ​ ​ ​ External ​ $ 2,904,204 ​ $ 334,922 ​ $ 630,045 ​ $ - ​ $ 247,123 ​ $ - ​ $ 4,116,294 External Non-U.S. ​ ​ 282,977 ​ ​ 185,824 ​ ​ 139 ​ ​ - ​ ​ 1,823 ​ ​ - ​ ​ 470,763 Other segments ​ ​ 106,175 ​ ​ 531,559 ​ ​ 3,023 ​ ​ - ​ ​ 172 ​ ​ (640,929) ​ ​ - ​ ​ ​ 3,293,356 ​ ​ 1,052,305 ​ ​ 633,207 ​ ​ - ​ ​ 249,118 ​ ​ (640,929) ​ ​ 4,587,057 Operating income (loss) ​ ​ 478,740 ​ ​ 13,981 ​ ​ 330,020 ​ ​ (7,172) ​ ​ (90,441) (1) ​ 8,422 ​ ​ 733,550 Income (loss) before income taxes ​ ​ 481,047 ​ ​ 15,319 ​ ​ 329,554 ​ ​ (7,142) ​ ​ (72,224) ​ ​ 8,045 ​ ​ 754,599 Depreciation and amortization ​ ​ 81,600 ​ ​ 17,195 ​ ​ 2,448 ​ ​ 3 ​ ​ 6,172 ​ ​ - ​ ​ 107,418 Capital expenditures ​ ​ 111,843 ​ ​ 83,858 ​ ​ 5,581 ​ ​ 342,969 ​ ​ 14,110 ​ ​ - ​ ​ 558,361 ​ ​ ​ ​ ​ ​ ​ ​ ​ ​ ​ ​ ​ ​ ​ ​ ​ ​ ​ ​ ​ ​ ​ ​ ​ ​ ​ ​ ​ ​ ​ ​ Footnotes related to the three-month period ended September 30, 2023, segment results (in millions): ​ ​ ​ ​ ​ ​ ​ ​ ​ (1) Corporate selling, general, &amp; administrative expenses $ (20.7) ​ ​ ​ ​ ​ ​ Companywide equity-based compensation ​ (11.5) ​ ​ ​ ​ ​ ​ Company profit sharing component ​ (63.6) ​ ​ ​ ​ ​ ​ Other, net ​ 5.4 ​ ​ ​ ​ ​ ​ ​ $ (90.4) ​ ​ ​ ​ ​ ​ ​ ​ ​ ​ ​ ​ ​ ​ ​ ​ ​ ​ ​ ​ ​ ​ ​ ​ ​ ​ ​ ​ ​ ​ ​ ​ ​ ​ ​ ​ ​ ​ ​ ​ ​ ​ ​ ​ ​ ​ ​ ​ ​ ​ ​ ​ ​ ​ ​ Metals ​ Steel ​ ​ ​ ​ ​ ​ ​ ​ ​ ​ ​ ​ For the nine-month period ended ​ Steel ​ Recycling ​ Fabrication ​ Aluminum ​ ​ ​ ​ ​ ​ ​ ​ ​ September 30, 2024 ​ Operations ​ Operations ​ Operations ​ Operations ​ Other ​ Eliminations ​ Consolidated ​ ​ ​ ​ ​ ​ ​ ​ ​ ​ ​ ​ ​ ​ ​ ​ ​ ​ ​ ​ ​ ​ Net sales - disaggregated revenue ​ ​ ​ ​ ​ ​ ​ ​ ​ ​ ​ ​ ​ ​ ​ ​ ​ ​ ​ ​ ​ External ​ $ 8,817,086 ​ $ 1,178,276 ​ $ 1,365,549 ​ $ - ​ $ 1,149,613 ​ $ - ​ $ 12,510,524 External Non-U.S. ​ ​ 598,404 ​ ​ 543,225 ​ ​ 1,727 ​ ​ - ​ ​ 14,372 ​ ​ - ​ ​ 1,157,728 Other segments ​ ​ 371,008 ​ ​ 1,637,308 ​ ​ 8,026 ​ ​ 6,034 ​ ​ - ​ ​ (2,022,376) ​ ​ - ​ ​ ​ 9,786,498 ​ ​ 3,358,809 ​ ​ 1,375,302 ​ ​ 6,034 ​ ​ 1,163,985 ​ ​ (2,022,376) ​ ​ 13,668,252 Operating income (loss) ​ ​ 1,410,805 ​ ​ 54,662 ​ ​ 524,672 ​ ​ (56,372) ​ ​ (231,961) (1) ​ 3,729 ​ ​ 1,705,535 Income (loss) before income taxes ​ ​ 1,416,794 ​ ​ 50,649 ​ ​ 523,384 ​ ​ (60,256) ​ ​ (151,269) ​ ​ (40,384) ​ ​ 1,738,918 Depreciation and amortization ​ ​ 266,118 ​ ​ 57,113 ​ ​ 8,288 ​ ​ 1,182 ​ ​ 20,656 ​ ​ - ​ ​ 353,357 Capital expenditures ​ ​ 348,532 ​ ​ 66,659 ​ ​ 18,524 ​ ​ 985,484 ​ ​ 38,462 ​ ​ (42,830) ​ ​ 1,414,831 ​ ​ ​ ​ ​ ​ ​ ​ ​ ​ ​ ​ ​ ​ ​ ​ ​ ​ ​ ​ ​ ​ ​ ​ ​ ​ ​ ​ ​ ​ ​ ​ Footnotes related to the nine-month period ended September 30, 2024, segment results (in millions): ​ ​ ​ ​ ​ ​ ​ ​ ​ (1) Corporate selling, general, &amp; administrative expenses $ (72.7) ​ ​ ​ ​ ​ ​ Companywide equity-based compensation ​ (40.0) ​ ​ ​ ​ ​ ​ Company profit sharing component ​ (145.7) ​ ​ ​ ​ ​ ​ Other, net ​ 26.4 ​ ​ ​ ​ ​ ​ ​ $ (232.0) ​ ​ ​ ​ ​ ​ ​ ​ ​ ​ ​ ​ ​ ​ ​ ​ ​ ​ ​ ​ ​ ​ ​ ​ ​ ​ ​ ​ ​ ​ ​ ​ ​ ​ ​ ​ ​ ​ ​ ​ ​ ​ ​ ​ ​ ​ ​ ​ ​ ​ ​ ​ ​ ​ ​ Metals ​ Steel ​ ​ ​ ​ ​ ​ ​ ​ ​ ​ ​ ​ For the nine-month period ended ​ Steel ​ Recycling ​ Fabrication ​ Aluminum ​ ​ ​ ​ ​ ​ ​ ​ ​ September 30, 2023 ​ Operations ​ Operations ​ Operations ​ Operations ​ Other ​ Eliminations ​ Consolidated ​ ​ ​ ​ ​ ​ ​ ​ ​ ​ ​ ​ ​ ​ ​ ​ ​ ​ ​ ​ ​ ​ Net sales - disaggregated revenue ​ ​ ​ ​ ​ ​ ​ ​ ​ ​ ​ ​ ​ ​ ​ ​ ​ ​ ​ ​ ​ External ​ $ 8,874,964 ​ $ 1,086,286 ​ $ 2,278,121 ​ $ - ​ $ 859,317 ​ $ - ​ $ 13,098,688 External Non-U.S. ​ ​ 850,262 ​ ​ 610,301 ​ ​ 240 ​ ​ - ​ ​ 2,402 ​ ​ - ​ ​ 1,463,205 Other segments ​ ​ 335,271 ​ ​ 1,685,770 ​ ​ 3,248 ​ ​ - ​ ​ 441 ​ ​ (2,024,730) ​ ​ - ​ ​ ​ 10,060,497 ​ ​ 3,382,357 ​ ​ 2,281,609 ​ ​ - ​ ​ 862,160 ​ ​ (2,024,730) ​ ​ 14,561,893 Operating income (loss) ​ ​ 1,520,367 ​ ​ 86,674 ​ ​ 1,343,372 ​ ​ (13,004) ​ ​ (308,077) (1) ​ 3,313 ​ ​ 2,632,645 Income (loss) before income taxes ​ ​ 1,525,805 ​ ​ 99,093 ​ ​ 1,343,173 ​ ​ (12,935) ​ ​ (280,602) ​ ​ 2,170 ​ ​ 2,676,704 Depreciation and amortization ​ ​ 246,833 ​ ​ 52,321 ​ ​ 7,201 ​ ​ 3 ​ ​ 19,724 ​ ​ - ​ ​ 326,082 Capital expenditures ​ ​ 334,340 ​ ​ 128,814 ​ ​ 17,215 ​ ​ 636,887 ​ ​ 25,704 ​ ​ - ​ ​ 1,142,960 ​ ​ ​ ​ ​ ​ ​ ​ ​ ​ ​ ​ ​ ​ ​ ​ ​ ​ ​ ​ ​ ​ ​ ​ ​ ​ ​ ​ ​ ​ ​ ​ Footnotes related to the nine-month period ended September 30, 2023, segment results (in millions): ​ ​ ​ ​ ​ ​ ​ ​ ​ (1) Corporate SG&amp;A $ (66.9) ​ ​ ​ ​ ​ ​ Companywide equity-based compensation ​ (36.3) ​ ​ ​ ​ ​ ​ Company profit sharing component ​ (220.5) ​ ​ ​ ​ ​ ​ Other, net ​ 15.6 ​ ​ ​ ​ ​ ​ ​ $ (308.1)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scription of the Business and Significant Accounting Policies - Description of the Business (Details) $ in Thousands</t>
        </is>
      </c>
      <c r="B1" s="2" t="inlineStr">
        <is>
          <t>9 Months Ended</t>
        </is>
      </c>
      <c r="C1" s="2" t="inlineStr">
        <is>
          <t>12 Months Ended</t>
        </is>
      </c>
    </row>
    <row r="2">
      <c r="B2" s="2" t="inlineStr">
        <is>
          <t>Sep. 30, 2024 USD ($) item segment</t>
        </is>
      </c>
      <c r="C2" s="2" t="inlineStr">
        <is>
          <t>Dec. 31, 2023 USD ($)</t>
        </is>
      </c>
    </row>
    <row r="3">
      <c r="A3" s="3" t="inlineStr">
        <is>
          <t>Segment Reporting Information</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deemable noncontrolling interests</t>
        </is>
      </c>
      <c r="B5" s="6" t="n">
        <v>171212</v>
      </c>
      <c r="C5" s="6" t="n">
        <v>171212</v>
      </c>
    </row>
    <row r="6">
      <c r="A6" s="4" t="inlineStr">
        <is>
          <t>United Steel Supply, LLC</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Noncontrolling interest, ownership percentage</t>
        </is>
      </c>
      <c r="B8" s="10" t="n">
        <v>0.9</v>
      </c>
      <c r="C8" s="10" t="n">
        <v>0.9</v>
      </c>
    </row>
    <row r="9">
      <c r="A9" s="4" t="inlineStr">
        <is>
          <t>Redeemable noncontrolling interests</t>
        </is>
      </c>
      <c r="B9" s="6" t="n">
        <v>60000</v>
      </c>
      <c r="C9" s="6" t="n">
        <v>60000</v>
      </c>
    </row>
    <row r="10">
      <c r="A10" s="4" t="inlineStr">
        <is>
          <t>Mesabi Nugge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oncontrolling interest, ownership percentage</t>
        </is>
      </c>
      <c r="B12" s="10" t="n">
        <v>0.86</v>
      </c>
      <c r="C12" s="10" t="n">
        <v>0.86</v>
      </c>
    </row>
    <row r="13">
      <c r="A13" s="4" t="inlineStr">
        <is>
          <t>Redeemable noncontrolling interests</t>
        </is>
      </c>
      <c r="B13" s="6" t="n">
        <v>111200</v>
      </c>
      <c r="C13" s="6" t="n">
        <v>111200</v>
      </c>
    </row>
    <row r="14">
      <c r="A14" s="4" t="inlineStr">
        <is>
          <t>Unity Aluminum, Inc | Aluminum Operation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umber Of Satellite Recycled Aluminum Slab Centers | item</t>
        </is>
      </c>
      <c r="B16" s="5" t="n">
        <v>2</v>
      </c>
      <c r="C16" s="4" t="inlineStr">
        <is>
          <t xml:space="preserve"> </t>
        </is>
      </c>
    </row>
    <row r="17">
      <c r="A17" s="4" t="inlineStr">
        <is>
          <t>Noncontrolling interest, ownership percentage</t>
        </is>
      </c>
      <c r="B17" s="11" t="n">
        <v>0.944</v>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the Business and Significant Accounting Policies - Cash and Equivalents, and Restricted Cash and Equivalent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scription of the Business and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 and Cash Equivalents</t>
        </is>
      </c>
      <c r="B3" s="12" t="n">
        <v>5.5</v>
      </c>
      <c r="C3" s="12" t="n">
        <v>5.6</v>
      </c>
      <c r="D3" s="12" t="n">
        <v>5.6</v>
      </c>
      <c r="E3" s="12" t="n">
        <v>5.5</v>
      </c>
      <c r="F3" s="12" t="n">
        <v>5.5</v>
      </c>
      <c r="G3" s="12" t="n">
        <v>5.5</v>
      </c>
    </row>
    <row r="4">
      <c r="A4" s="4" t="inlineStr">
        <is>
          <t>Restricted Cash and Cash Equivalents, Asset, Statement of Financial Position [Extensible List]</t>
        </is>
      </c>
      <c r="B4" s="4" t="inlineStr">
        <is>
          <t>Other assets</t>
        </is>
      </c>
      <c r="C4" s="4" t="inlineStr">
        <is>
          <t>Other assets</t>
        </is>
      </c>
      <c r="D4" s="4" t="inlineStr">
        <is>
          <t>Other assets</t>
        </is>
      </c>
      <c r="E4" s="4" t="inlineStr">
        <is>
          <t>Other assets</t>
        </is>
      </c>
      <c r="F4" s="4" t="inlineStr">
        <is>
          <t>Other assets</t>
        </is>
      </c>
      <c r="G4" s="4" t="inlineStr">
        <is>
          <t>Other asse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Business and Significant Accounting Policies - Short-term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scription of the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invested cash and short-term investments</t>
        </is>
      </c>
      <c r="B4" s="6" t="n">
        <v>25100</v>
      </c>
      <c r="C4" s="6" t="n">
        <v>28800</v>
      </c>
      <c r="D4" s="6" t="n">
        <v>72000</v>
      </c>
      <c r="E4" s="6" t="n">
        <v>80300</v>
      </c>
      <c r="F4" s="4" t="inlineStr">
        <is>
          <t xml:space="preserve"> </t>
        </is>
      </c>
    </row>
    <row r="5">
      <c r="A5" s="4" t="inlineStr">
        <is>
          <t>Short-term investments</t>
        </is>
      </c>
      <c r="B5" s="6" t="n">
        <v>645343</v>
      </c>
      <c r="C5" s="4" t="inlineStr">
        <is>
          <t xml:space="preserve"> </t>
        </is>
      </c>
      <c r="D5" s="6" t="n">
        <v>645343</v>
      </c>
      <c r="E5" s="4" t="inlineStr">
        <is>
          <t xml:space="preserve"> </t>
        </is>
      </c>
      <c r="F5" s="6" t="n">
        <v>7212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ignificant Accounting Policies - Goodwill (Details) - USD ($) $ in Thousands</t>
        </is>
      </c>
      <c r="B1" s="2" t="inlineStr">
        <is>
          <t>Sep. 30, 2024</t>
        </is>
      </c>
      <c r="C1" s="2" t="inlineStr">
        <is>
          <t>Dec. 31, 2023</t>
        </is>
      </c>
    </row>
    <row r="2">
      <c r="A2" s="3" t="inlineStr">
        <is>
          <t>Goodwill</t>
        </is>
      </c>
      <c r="B2" s="4" t="inlineStr">
        <is>
          <t xml:space="preserve"> </t>
        </is>
      </c>
      <c r="C2" s="4" t="inlineStr">
        <is>
          <t xml:space="preserve"> </t>
        </is>
      </c>
    </row>
    <row r="3">
      <c r="A3" s="4" t="inlineStr">
        <is>
          <t>Goodwill</t>
        </is>
      </c>
      <c r="B3" s="6" t="n">
        <v>477471</v>
      </c>
      <c r="C3" s="6" t="n">
        <v>477471</v>
      </c>
    </row>
    <row r="4">
      <c r="A4" s="4" t="inlineStr">
        <is>
          <t>Steel Operation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272133</v>
      </c>
      <c r="C6" s="5" t="n">
        <v>272133</v>
      </c>
    </row>
    <row r="7">
      <c r="A7" s="4" t="inlineStr">
        <is>
          <t>Metals Recycling Operation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203413</v>
      </c>
      <c r="C9" s="5" t="n">
        <v>203413</v>
      </c>
    </row>
    <row r="10">
      <c r="A10" s="4" t="inlineStr">
        <is>
          <t>Steel Fabrication Operation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1925</v>
      </c>
      <c r="C12" s="6" t="n">
        <v>19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ignificant Accounting Policies - Credit Losses (Details) $ in Millions</t>
        </is>
      </c>
      <c r="B1" s="2" t="inlineStr">
        <is>
          <t>Sep. 30, 2024 USD ($)</t>
        </is>
      </c>
    </row>
    <row r="2">
      <c r="A2" s="3" t="inlineStr">
        <is>
          <t>Description of the Business and Significant Accounting Policies</t>
        </is>
      </c>
      <c r="B2" s="4" t="inlineStr">
        <is>
          <t xml:space="preserve"> </t>
        </is>
      </c>
    </row>
    <row r="3">
      <c r="A3" s="4" t="inlineStr">
        <is>
          <t>Accounts receivable, net</t>
        </is>
      </c>
      <c r="B3" s="6" t="n">
        <v>1565</v>
      </c>
    </row>
    <row r="4">
      <c r="A4" s="4" t="inlineStr">
        <is>
          <t>Allowance for credit losses</t>
        </is>
      </c>
      <c r="B4" s="12" t="n">
        <v>1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Common stock voting, par value (in dollars per share)</t>
        </is>
      </c>
      <c r="B3" s="7" t="n">
        <v>0.0025</v>
      </c>
      <c r="C3" s="7" t="n">
        <v>0.0025</v>
      </c>
    </row>
    <row r="4">
      <c r="A4" s="4" t="inlineStr">
        <is>
          <t>Common stock voting, shares authorized (in shares)</t>
        </is>
      </c>
      <c r="B4" s="5" t="n">
        <v>900000000</v>
      </c>
      <c r="C4" s="5" t="n">
        <v>900000000</v>
      </c>
    </row>
    <row r="5">
      <c r="A5" s="4" t="inlineStr">
        <is>
          <t>Common stock voting, shares issued (in shares)</t>
        </is>
      </c>
      <c r="B5" s="5" t="n">
        <v>268142204</v>
      </c>
      <c r="C5" s="5" t="n">
        <v>268112991</v>
      </c>
    </row>
    <row r="6">
      <c r="A6" s="4" t="inlineStr">
        <is>
          <t>Common stock voting, shares outstanding (in shares)</t>
        </is>
      </c>
      <c r="B6" s="5" t="n">
        <v>153042184</v>
      </c>
      <c r="C6" s="5" t="n">
        <v>160018100</v>
      </c>
    </row>
    <row r="7">
      <c r="A7" s="4" t="inlineStr">
        <is>
          <t>Treasury stock, shares (in shares)</t>
        </is>
      </c>
      <c r="B7" s="5" t="n">
        <v>115100020</v>
      </c>
      <c r="C7" s="5" t="n">
        <v>108094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ignificant Accounting Policies - Derivative Financial Instruments (Details) - USD ($) $ in Millions</t>
        </is>
      </c>
      <c r="B1" s="2" t="inlineStr">
        <is>
          <t>Sep. 30, 2024</t>
        </is>
      </c>
      <c r="C1" s="2" t="inlineStr">
        <is>
          <t>Dec. 31, 2023</t>
        </is>
      </c>
    </row>
    <row r="2">
      <c r="A2" s="4" t="inlineStr">
        <is>
          <t>Commodity contract | Futur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t>
        </is>
      </c>
      <c r="B4" s="6" t="n">
        <v>31</v>
      </c>
      <c r="C4" s="6" t="n">
        <v>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common share equivalents excluded from computation of earnings per share amount (in shares)</t>
        </is>
      </c>
      <c r="B4" s="5" t="n">
        <v>0</v>
      </c>
      <c r="C4" s="5" t="n">
        <v>0</v>
      </c>
      <c r="D4" s="5" t="n">
        <v>0</v>
      </c>
      <c r="E4" s="5" t="n">
        <v>0</v>
      </c>
    </row>
    <row r="5">
      <c r="A5" s="3" t="inlineStr">
        <is>
          <t>Net Income (Numerator)</t>
        </is>
      </c>
      <c r="B5" s="4" t="inlineStr">
        <is>
          <t xml:space="preserve"> </t>
        </is>
      </c>
      <c r="C5" s="4" t="inlineStr">
        <is>
          <t xml:space="preserve"> </t>
        </is>
      </c>
      <c r="D5" s="4" t="inlineStr">
        <is>
          <t xml:space="preserve"> </t>
        </is>
      </c>
      <c r="E5" s="4" t="inlineStr">
        <is>
          <t xml:space="preserve"> </t>
        </is>
      </c>
    </row>
    <row r="6">
      <c r="A6" s="4" t="inlineStr">
        <is>
          <t>Basic earnings per share (in dollars)</t>
        </is>
      </c>
      <c r="B6" s="6" t="n">
        <v>317802</v>
      </c>
      <c r="C6" s="6" t="n">
        <v>577195</v>
      </c>
      <c r="D6" s="6" t="n">
        <v>1329841</v>
      </c>
      <c r="E6" s="6" t="n">
        <v>2026612</v>
      </c>
    </row>
    <row r="7">
      <c r="A7" s="4" t="inlineStr">
        <is>
          <t>Diluted earnings per share (in dollars)</t>
        </is>
      </c>
      <c r="B7" s="6" t="n">
        <v>317802</v>
      </c>
      <c r="C7" s="6" t="n">
        <v>577195</v>
      </c>
      <c r="D7" s="6" t="n">
        <v>1329841</v>
      </c>
      <c r="E7" s="6" t="n">
        <v>2026612</v>
      </c>
    </row>
    <row r="8">
      <c r="A8" s="3" t="inlineStr">
        <is>
          <t>Weighted Average Shares (Denominator)</t>
        </is>
      </c>
      <c r="B8" s="4" t="inlineStr">
        <is>
          <t xml:space="preserve"> </t>
        </is>
      </c>
      <c r="C8" s="4" t="inlineStr">
        <is>
          <t xml:space="preserve"> </t>
        </is>
      </c>
      <c r="D8" s="4" t="inlineStr">
        <is>
          <t xml:space="preserve"> </t>
        </is>
      </c>
      <c r="E8" s="4" t="inlineStr">
        <is>
          <t xml:space="preserve"> </t>
        </is>
      </c>
    </row>
    <row r="9">
      <c r="A9" s="4" t="inlineStr">
        <is>
          <t>Basic earnings per share (in shares)</t>
        </is>
      </c>
      <c r="B9" s="5" t="n">
        <v>154061000</v>
      </c>
      <c r="C9" s="5" t="n">
        <v>165170000</v>
      </c>
      <c r="D9" s="5" t="n">
        <v>156528000</v>
      </c>
      <c r="E9" s="5" t="n">
        <v>168259000</v>
      </c>
    </row>
    <row r="10">
      <c r="A10" s="4" t="inlineStr">
        <is>
          <t>Dilutive common share equivalents (in shares)</t>
        </is>
      </c>
      <c r="B10" s="5" t="n">
        <v>749000</v>
      </c>
      <c r="C10" s="5" t="n">
        <v>935000</v>
      </c>
      <c r="D10" s="5" t="n">
        <v>720000</v>
      </c>
      <c r="E10" s="5" t="n">
        <v>891000</v>
      </c>
    </row>
    <row r="11">
      <c r="A11" s="4" t="inlineStr">
        <is>
          <t>Diluted earnings per share (in shares)</t>
        </is>
      </c>
      <c r="B11" s="5" t="n">
        <v>154810000</v>
      </c>
      <c r="C11" s="5" t="n">
        <v>166105000</v>
      </c>
      <c r="D11" s="5" t="n">
        <v>157248000</v>
      </c>
      <c r="E11" s="5" t="n">
        <v>169150000</v>
      </c>
    </row>
    <row r="12">
      <c r="A12" s="3" t="inlineStr">
        <is>
          <t>Per Share Amount</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8" t="n">
        <v>2.06</v>
      </c>
      <c r="C13" s="8" t="n">
        <v>3.49</v>
      </c>
      <c r="D13" s="8" t="n">
        <v>8.5</v>
      </c>
      <c r="E13" s="8" t="n">
        <v>12.04</v>
      </c>
    </row>
    <row r="14">
      <c r="A14" s="4" t="inlineStr">
        <is>
          <t>Diluted (in dollars per share)</t>
        </is>
      </c>
      <c r="B14" s="8" t="n">
        <v>2.05</v>
      </c>
      <c r="C14" s="8" t="n">
        <v>3.47</v>
      </c>
      <c r="D14" s="8" t="n">
        <v>8.460000000000001</v>
      </c>
      <c r="E14" s="8" t="n">
        <v>11.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ng Term Debt (Details) - USD ($) $ in Millions</t>
        </is>
      </c>
      <c r="B1" s="2" t="inlineStr">
        <is>
          <t>1 Months Ended</t>
        </is>
      </c>
    </row>
    <row r="2">
      <c r="B2" s="2" t="inlineStr">
        <is>
          <t>Jul. 31, 2024</t>
        </is>
      </c>
      <c r="C2" s="2" t="inlineStr">
        <is>
          <t>Sep. 30, 2024</t>
        </is>
      </c>
    </row>
    <row r="3">
      <c r="A3" s="4" t="inlineStr">
        <is>
          <t>Notes 5.375% Due 2034</t>
        </is>
      </c>
      <c r="B3" s="4" t="inlineStr">
        <is>
          <t xml:space="preserve"> </t>
        </is>
      </c>
      <c r="C3" s="4" t="inlineStr">
        <is>
          <t xml:space="preserve"> </t>
        </is>
      </c>
    </row>
    <row r="4">
      <c r="A4" s="3" t="inlineStr">
        <is>
          <t>Senior Credit Facility</t>
        </is>
      </c>
      <c r="B4" s="4" t="inlineStr">
        <is>
          <t xml:space="preserve"> </t>
        </is>
      </c>
      <c r="C4" s="4" t="inlineStr">
        <is>
          <t xml:space="preserve"> </t>
        </is>
      </c>
    </row>
    <row r="5">
      <c r="A5" s="4" t="inlineStr">
        <is>
          <t>Debt issued</t>
        </is>
      </c>
      <c r="B5" s="6" t="n">
        <v>600</v>
      </c>
      <c r="C5" s="4" t="inlineStr">
        <is>
          <t xml:space="preserve"> </t>
        </is>
      </c>
    </row>
    <row r="6">
      <c r="A6" s="4" t="inlineStr">
        <is>
          <t>Stated interest rate</t>
        </is>
      </c>
      <c r="B6" s="13" t="n">
        <v>0.05375</v>
      </c>
      <c r="C6" s="4" t="inlineStr">
        <is>
          <t xml:space="preserve"> </t>
        </is>
      </c>
    </row>
    <row r="7">
      <c r="A7" s="4" t="inlineStr">
        <is>
          <t>Issuance of long term debt</t>
        </is>
      </c>
      <c r="B7" s="6" t="n">
        <v>586</v>
      </c>
      <c r="C7" s="4" t="inlineStr">
        <is>
          <t xml:space="preserve"> </t>
        </is>
      </c>
    </row>
    <row r="8">
      <c r="A8" s="4" t="inlineStr">
        <is>
          <t>Extinguishment of Debt, Early Redemption, Additional Discount Rate</t>
        </is>
      </c>
      <c r="B8" s="4" t="inlineStr">
        <is>
          <t xml:space="preserve"> </t>
        </is>
      </c>
      <c r="C8" s="11" t="n">
        <v>0.002</v>
      </c>
    </row>
    <row r="9">
      <c r="A9" s="4" t="inlineStr">
        <is>
          <t>Extinguishment of Debt, Redemption Percent</t>
        </is>
      </c>
      <c r="B9" s="4" t="inlineStr">
        <is>
          <t xml:space="preserve"> </t>
        </is>
      </c>
      <c r="C9" s="10" t="n">
        <v>1</v>
      </c>
    </row>
    <row r="10">
      <c r="A10" s="4" t="inlineStr">
        <is>
          <t>2.800% senior notes due 2024</t>
        </is>
      </c>
      <c r="B10" s="4" t="inlineStr">
        <is>
          <t xml:space="preserve"> </t>
        </is>
      </c>
      <c r="C10" s="4" t="inlineStr">
        <is>
          <t xml:space="preserve"> </t>
        </is>
      </c>
    </row>
    <row r="11">
      <c r="A11" s="3" t="inlineStr">
        <is>
          <t>Senior Credit Facility</t>
        </is>
      </c>
      <c r="B11" s="4" t="inlineStr">
        <is>
          <t xml:space="preserve"> </t>
        </is>
      </c>
      <c r="C11" s="4" t="inlineStr">
        <is>
          <t xml:space="preserve"> </t>
        </is>
      </c>
    </row>
    <row r="12">
      <c r="A12" s="4" t="inlineStr">
        <is>
          <t>Stated interest rate</t>
        </is>
      </c>
      <c r="B12" s="11" t="n">
        <v>0.028</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1330982</v>
      </c>
      <c r="C3" s="6" t="n">
        <v>1226272</v>
      </c>
    </row>
    <row r="4">
      <c r="A4" s="4" t="inlineStr">
        <is>
          <t>Supplies</t>
        </is>
      </c>
      <c r="B4" s="5" t="n">
        <v>792853</v>
      </c>
      <c r="C4" s="5" t="n">
        <v>711653</v>
      </c>
    </row>
    <row r="5">
      <c r="A5" s="4" t="inlineStr">
        <is>
          <t>Work in progress</t>
        </is>
      </c>
      <c r="B5" s="5" t="n">
        <v>287008</v>
      </c>
      <c r="C5" s="5" t="n">
        <v>296932</v>
      </c>
    </row>
    <row r="6">
      <c r="A6" s="4" t="inlineStr">
        <is>
          <t>Finished goods</t>
        </is>
      </c>
      <c r="B6" s="5" t="n">
        <v>634044</v>
      </c>
      <c r="C6" s="5" t="n">
        <v>659775</v>
      </c>
    </row>
    <row r="7">
      <c r="A7" s="4" t="inlineStr">
        <is>
          <t>Total inventories</t>
        </is>
      </c>
      <c r="B7" s="6" t="n">
        <v>3044887</v>
      </c>
      <c r="C7" s="6" t="n">
        <v>28946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Balances</t>
        </is>
      </c>
      <c r="B3" s="6" t="n">
        <v>8949002</v>
      </c>
      <c r="C3" s="6" t="n">
        <v>8876547</v>
      </c>
      <c r="D3" s="6" t="n">
        <v>8668315</v>
      </c>
      <c r="E3" s="6" t="n">
        <v>8493757</v>
      </c>
      <c r="F3" s="6" t="n">
        <v>8120218</v>
      </c>
      <c r="G3" s="6" t="n">
        <v>7914302</v>
      </c>
      <c r="H3" s="6" t="n">
        <v>8668315</v>
      </c>
      <c r="I3" s="6" t="n">
        <v>7914302</v>
      </c>
    </row>
    <row r="4">
      <c r="A4" s="4" t="inlineStr">
        <is>
          <t>Dividends declared</t>
        </is>
      </c>
      <c r="B4" s="5" t="n">
        <v>-70400</v>
      </c>
      <c r="C4" s="5" t="n">
        <v>-71584</v>
      </c>
      <c r="D4" s="5" t="n">
        <v>-72624</v>
      </c>
      <c r="E4" s="5" t="n">
        <v>-69483</v>
      </c>
      <c r="F4" s="5" t="n">
        <v>-70694</v>
      </c>
      <c r="G4" s="5" t="n">
        <v>-72316</v>
      </c>
      <c r="H4" s="4" t="inlineStr">
        <is>
          <t xml:space="preserve"> </t>
        </is>
      </c>
      <c r="I4" s="4" t="inlineStr">
        <is>
          <t xml:space="preserve"> </t>
        </is>
      </c>
    </row>
    <row r="5">
      <c r="A5" s="4" t="inlineStr">
        <is>
          <t>Noncontrolling investors, net</t>
        </is>
      </c>
      <c r="B5" s="4" t="inlineStr">
        <is>
          <t xml:space="preserve"> </t>
        </is>
      </c>
      <c r="C5" s="4" t="inlineStr">
        <is>
          <t xml:space="preserve"> </t>
        </is>
      </c>
      <c r="D5" s="5" t="n">
        <v>-969</v>
      </c>
      <c r="E5" s="4" t="inlineStr">
        <is>
          <t xml:space="preserve"> </t>
        </is>
      </c>
      <c r="F5" s="5" t="n">
        <v>-1877</v>
      </c>
      <c r="G5" s="5" t="n">
        <v>-7387</v>
      </c>
      <c r="H5" s="4" t="inlineStr">
        <is>
          <t xml:space="preserve"> </t>
        </is>
      </c>
      <c r="I5" s="4" t="inlineStr">
        <is>
          <t xml:space="preserve"> </t>
        </is>
      </c>
    </row>
    <row r="6">
      <c r="A6" s="4" t="inlineStr">
        <is>
          <t>Noncontrolling investors, net</t>
        </is>
      </c>
      <c r="B6" s="5" t="n">
        <v>5265</v>
      </c>
      <c r="C6" s="5" t="n">
        <v>10398</v>
      </c>
      <c r="D6" s="4" t="inlineStr">
        <is>
          <t xml:space="preserve"> </t>
        </is>
      </c>
      <c r="E6" s="5" t="n">
        <v>5183</v>
      </c>
      <c r="F6" s="4" t="inlineStr">
        <is>
          <t xml:space="preserve"> </t>
        </is>
      </c>
      <c r="G6" s="4" t="inlineStr">
        <is>
          <t xml:space="preserve"> </t>
        </is>
      </c>
      <c r="H6" s="4" t="inlineStr">
        <is>
          <t xml:space="preserve"> </t>
        </is>
      </c>
      <c r="I6" s="4" t="inlineStr">
        <is>
          <t xml:space="preserve"> </t>
        </is>
      </c>
    </row>
    <row r="7">
      <c r="A7" s="4" t="inlineStr">
        <is>
          <t>Share repurchases</t>
        </is>
      </c>
      <c r="B7" s="5" t="n">
        <v>-309901</v>
      </c>
      <c r="C7" s="5" t="n">
        <v>-309064</v>
      </c>
      <c r="D7" s="5" t="n">
        <v>-298059</v>
      </c>
      <c r="E7" s="5" t="n">
        <v>-331318</v>
      </c>
      <c r="F7" s="5" t="n">
        <v>-380206</v>
      </c>
      <c r="G7" s="5" t="n">
        <v>-353997</v>
      </c>
      <c r="H7" s="4" t="inlineStr">
        <is>
          <t xml:space="preserve"> </t>
        </is>
      </c>
      <c r="I7" s="4" t="inlineStr">
        <is>
          <t xml:space="preserve"> </t>
        </is>
      </c>
    </row>
    <row r="8">
      <c r="A8" s="4" t="inlineStr">
        <is>
          <t>Equity-based compensation</t>
        </is>
      </c>
      <c r="B8" s="5" t="n">
        <v>12245</v>
      </c>
      <c r="C8" s="5" t="n">
        <v>12430</v>
      </c>
      <c r="D8" s="5" t="n">
        <v>-7182</v>
      </c>
      <c r="E8" s="5" t="n">
        <v>10679</v>
      </c>
      <c r="F8" s="5" t="n">
        <v>10912</v>
      </c>
      <c r="G8" s="5" t="n">
        <v>-5628</v>
      </c>
      <c r="H8" s="4" t="inlineStr">
        <is>
          <t xml:space="preserve"> </t>
        </is>
      </c>
      <c r="I8" s="4" t="inlineStr">
        <is>
          <t xml:space="preserve"> </t>
        </is>
      </c>
    </row>
    <row r="9">
      <c r="A9" s="4" t="inlineStr">
        <is>
          <t>Net income</t>
        </is>
      </c>
      <c r="B9" s="5" t="n">
        <v>320894</v>
      </c>
      <c r="C9" s="5" t="n">
        <v>431690</v>
      </c>
      <c r="D9" s="5" t="n">
        <v>587500</v>
      </c>
      <c r="E9" s="5" t="n">
        <v>579782</v>
      </c>
      <c r="F9" s="5" t="n">
        <v>816177</v>
      </c>
      <c r="G9" s="5" t="n">
        <v>644333</v>
      </c>
      <c r="H9" s="5" t="n">
        <v>1340084</v>
      </c>
      <c r="I9" s="5" t="n">
        <v>2040292</v>
      </c>
    </row>
    <row r="10">
      <c r="A10" s="4" t="inlineStr">
        <is>
          <t>Other comprehensive (loss) income, net of tax</t>
        </is>
      </c>
      <c r="B10" s="5" t="n">
        <v>983</v>
      </c>
      <c r="C10" s="5" t="n">
        <v>-1415</v>
      </c>
      <c r="D10" s="5" t="n">
        <v>-434</v>
      </c>
      <c r="E10" s="5" t="n">
        <v>-1521</v>
      </c>
      <c r="F10" s="5" t="n">
        <v>-773</v>
      </c>
      <c r="G10" s="5" t="n">
        <v>911</v>
      </c>
      <c r="H10" s="5" t="n">
        <v>-866</v>
      </c>
      <c r="I10" s="5" t="n">
        <v>-1383</v>
      </c>
    </row>
    <row r="11">
      <c r="A11" s="4" t="inlineStr">
        <is>
          <t>Balances</t>
        </is>
      </c>
      <c r="B11" s="5" t="n">
        <v>8908088</v>
      </c>
      <c r="C11" s="5" t="n">
        <v>8949002</v>
      </c>
      <c r="D11" s="5" t="n">
        <v>8876547</v>
      </c>
      <c r="E11" s="5" t="n">
        <v>8687079</v>
      </c>
      <c r="F11" s="5" t="n">
        <v>8493757</v>
      </c>
      <c r="G11" s="5" t="n">
        <v>8120218</v>
      </c>
      <c r="H11" s="5" t="n">
        <v>8908088</v>
      </c>
      <c r="I11" s="5" t="n">
        <v>8687079</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s</t>
        </is>
      </c>
      <c r="B13" s="5" t="n">
        <v>651</v>
      </c>
      <c r="C13" s="5" t="n">
        <v>651</v>
      </c>
      <c r="D13" s="5" t="n">
        <v>651</v>
      </c>
      <c r="E13" s="5" t="n">
        <v>650</v>
      </c>
      <c r="F13" s="5" t="n">
        <v>650</v>
      </c>
      <c r="G13" s="5" t="n">
        <v>650</v>
      </c>
      <c r="H13" s="5" t="n">
        <v>651</v>
      </c>
      <c r="I13" s="5" t="n">
        <v>650</v>
      </c>
    </row>
    <row r="14">
      <c r="A14" s="4" t="inlineStr">
        <is>
          <t>Balances</t>
        </is>
      </c>
      <c r="B14" s="5" t="n">
        <v>651</v>
      </c>
      <c r="C14" s="5" t="n">
        <v>651</v>
      </c>
      <c r="D14" s="5" t="n">
        <v>651</v>
      </c>
      <c r="E14" s="5" t="n">
        <v>650</v>
      </c>
      <c r="F14" s="5" t="n">
        <v>650</v>
      </c>
      <c r="G14" s="5" t="n">
        <v>650</v>
      </c>
      <c r="H14" s="5" t="n">
        <v>651</v>
      </c>
      <c r="I14" s="5" t="n">
        <v>650</v>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s</t>
        </is>
      </c>
      <c r="B16" s="5" t="n">
        <v>-6489369</v>
      </c>
      <c r="C16" s="5" t="n">
        <v>-6182274</v>
      </c>
      <c r="D16" s="5" t="n">
        <v>-5897606</v>
      </c>
      <c r="E16" s="5" t="n">
        <v>-5179722</v>
      </c>
      <c r="F16" s="5" t="n">
        <v>-4800513</v>
      </c>
      <c r="G16" s="5" t="n">
        <v>-4459513</v>
      </c>
      <c r="H16" s="5" t="n">
        <v>-5897606</v>
      </c>
      <c r="I16" s="5" t="n">
        <v>-4459513</v>
      </c>
    </row>
    <row r="17">
      <c r="A17" s="4" t="inlineStr">
        <is>
          <t>Share repurchases</t>
        </is>
      </c>
      <c r="B17" s="5" t="n">
        <v>-309901</v>
      </c>
      <c r="C17" s="5" t="n">
        <v>-309064</v>
      </c>
      <c r="D17" s="5" t="n">
        <v>-298059</v>
      </c>
      <c r="E17" s="5" t="n">
        <v>-331318</v>
      </c>
      <c r="F17" s="5" t="n">
        <v>-380206</v>
      </c>
      <c r="G17" s="5" t="n">
        <v>-353997</v>
      </c>
      <c r="H17" s="4" t="inlineStr">
        <is>
          <t xml:space="preserve"> </t>
        </is>
      </c>
      <c r="I17" s="4" t="inlineStr">
        <is>
          <t xml:space="preserve"> </t>
        </is>
      </c>
    </row>
    <row r="18">
      <c r="A18" s="4" t="inlineStr">
        <is>
          <t>Equity-based compensation</t>
        </is>
      </c>
      <c r="B18" s="5" t="n">
        <v>51</v>
      </c>
      <c r="C18" s="5" t="n">
        <v>1969</v>
      </c>
      <c r="D18" s="5" t="n">
        <v>13391</v>
      </c>
      <c r="E18" s="5" t="n">
        <v>57</v>
      </c>
      <c r="F18" s="5" t="n">
        <v>997</v>
      </c>
      <c r="G18" s="5" t="n">
        <v>12997</v>
      </c>
      <c r="H18" s="4" t="inlineStr">
        <is>
          <t xml:space="preserve"> </t>
        </is>
      </c>
      <c r="I18" s="4" t="inlineStr">
        <is>
          <t xml:space="preserve"> </t>
        </is>
      </c>
    </row>
    <row r="19">
      <c r="A19" s="4" t="inlineStr">
        <is>
          <t>Balances</t>
        </is>
      </c>
      <c r="B19" s="5" t="n">
        <v>-6799219</v>
      </c>
      <c r="C19" s="5" t="n">
        <v>-6489369</v>
      </c>
      <c r="D19" s="5" t="n">
        <v>-6182274</v>
      </c>
      <c r="E19" s="5" t="n">
        <v>-5510983</v>
      </c>
      <c r="F19" s="5" t="n">
        <v>-5179722</v>
      </c>
      <c r="G19" s="5" t="n">
        <v>-4800513</v>
      </c>
      <c r="H19" s="5" t="n">
        <v>-6799219</v>
      </c>
      <c r="I19" s="5" t="n">
        <v>-5510983</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s</t>
        </is>
      </c>
      <c r="B21" s="5" t="n">
        <v>1207771</v>
      </c>
      <c r="C21" s="5" t="n">
        <v>1197176</v>
      </c>
      <c r="D21" s="5" t="n">
        <v>1217610</v>
      </c>
      <c r="E21" s="5" t="n">
        <v>1204134</v>
      </c>
      <c r="F21" s="5" t="n">
        <v>1194079</v>
      </c>
      <c r="G21" s="5" t="n">
        <v>1212566</v>
      </c>
      <c r="H21" s="5" t="n">
        <v>1217610</v>
      </c>
      <c r="I21" s="5" t="n">
        <v>1212566</v>
      </c>
    </row>
    <row r="22">
      <c r="A22" s="4" t="inlineStr">
        <is>
          <t>Equity-based compensation</t>
        </is>
      </c>
      <c r="B22" s="5" t="n">
        <v>12318</v>
      </c>
      <c r="C22" s="5" t="n">
        <v>10595</v>
      </c>
      <c r="D22" s="5" t="n">
        <v>-20434</v>
      </c>
      <c r="E22" s="5" t="n">
        <v>10760</v>
      </c>
      <c r="F22" s="5" t="n">
        <v>10055</v>
      </c>
      <c r="G22" s="5" t="n">
        <v>-18487</v>
      </c>
      <c r="H22" s="4" t="inlineStr">
        <is>
          <t xml:space="preserve"> </t>
        </is>
      </c>
      <c r="I22" s="4" t="inlineStr">
        <is>
          <t xml:space="preserve"> </t>
        </is>
      </c>
    </row>
    <row r="23">
      <c r="A23" s="4" t="inlineStr">
        <is>
          <t>Balances</t>
        </is>
      </c>
      <c r="B23" s="5" t="n">
        <v>1220089</v>
      </c>
      <c r="C23" s="5" t="n">
        <v>1207771</v>
      </c>
      <c r="D23" s="5" t="n">
        <v>1197176</v>
      </c>
      <c r="E23" s="5" t="n">
        <v>1214894</v>
      </c>
      <c r="F23" s="5" t="n">
        <v>1204134</v>
      </c>
      <c r="G23" s="5" t="n">
        <v>1194079</v>
      </c>
      <c r="H23" s="5" t="n">
        <v>1220089</v>
      </c>
      <c r="I23" s="5" t="n">
        <v>1214894</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s</t>
        </is>
      </c>
      <c r="B25" s="5" t="n">
        <v>14413148</v>
      </c>
      <c r="C25" s="5" t="n">
        <v>14056868</v>
      </c>
      <c r="D25" s="5" t="n">
        <v>13545590</v>
      </c>
      <c r="E25" s="5" t="n">
        <v>12681894</v>
      </c>
      <c r="F25" s="5" t="n">
        <v>11940621</v>
      </c>
      <c r="G25" s="5" t="n">
        <v>11375765</v>
      </c>
      <c r="H25" s="5" t="n">
        <v>13545590</v>
      </c>
      <c r="I25" s="5" t="n">
        <v>11375765</v>
      </c>
    </row>
    <row r="26">
      <c r="A26" s="4" t="inlineStr">
        <is>
          <t>Dividends declared</t>
        </is>
      </c>
      <c r="B26" s="5" t="n">
        <v>-70400</v>
      </c>
      <c r="C26" s="5" t="n">
        <v>-71584</v>
      </c>
      <c r="D26" s="5" t="n">
        <v>-72624</v>
      </c>
      <c r="E26" s="5" t="n">
        <v>-69483</v>
      </c>
      <c r="F26" s="5" t="n">
        <v>-70694</v>
      </c>
      <c r="G26" s="5" t="n">
        <v>-72316</v>
      </c>
      <c r="H26" s="4" t="inlineStr">
        <is>
          <t xml:space="preserve"> </t>
        </is>
      </c>
      <c r="I26" s="4" t="inlineStr">
        <is>
          <t xml:space="preserve"> </t>
        </is>
      </c>
    </row>
    <row r="27">
      <c r="A27" s="4" t="inlineStr">
        <is>
          <t>Equity-based compensation</t>
        </is>
      </c>
      <c r="B27" s="5" t="n">
        <v>-124</v>
      </c>
      <c r="C27" s="5" t="n">
        <v>-134</v>
      </c>
      <c r="D27" s="5" t="n">
        <v>-139</v>
      </c>
      <c r="E27" s="5" t="n">
        <v>-138</v>
      </c>
      <c r="F27" s="5" t="n">
        <v>-140</v>
      </c>
      <c r="G27" s="5" t="n">
        <v>-138</v>
      </c>
      <c r="H27" s="4" t="inlineStr">
        <is>
          <t xml:space="preserve"> </t>
        </is>
      </c>
      <c r="I27" s="4" t="inlineStr">
        <is>
          <t xml:space="preserve"> </t>
        </is>
      </c>
    </row>
    <row r="28">
      <c r="A28" s="4" t="inlineStr">
        <is>
          <t>Net income</t>
        </is>
      </c>
      <c r="B28" s="5" t="n">
        <v>317802</v>
      </c>
      <c r="C28" s="5" t="n">
        <v>427998</v>
      </c>
      <c r="D28" s="5" t="n">
        <v>584041</v>
      </c>
      <c r="E28" s="5" t="n">
        <v>577195</v>
      </c>
      <c r="F28" s="5" t="n">
        <v>812107</v>
      </c>
      <c r="G28" s="5" t="n">
        <v>637310</v>
      </c>
      <c r="H28" s="4" t="inlineStr">
        <is>
          <t xml:space="preserve"> </t>
        </is>
      </c>
      <c r="I28" s="4" t="inlineStr">
        <is>
          <t xml:space="preserve"> </t>
        </is>
      </c>
    </row>
    <row r="29">
      <c r="A29" s="4" t="inlineStr">
        <is>
          <t>Balances</t>
        </is>
      </c>
      <c r="B29" s="5" t="n">
        <v>14660426</v>
      </c>
      <c r="C29" s="5" t="n">
        <v>14413148</v>
      </c>
      <c r="D29" s="5" t="n">
        <v>14056868</v>
      </c>
      <c r="E29" s="5" t="n">
        <v>13189468</v>
      </c>
      <c r="F29" s="5" t="n">
        <v>12681894</v>
      </c>
      <c r="G29" s="5" t="n">
        <v>11940621</v>
      </c>
      <c r="H29" s="5" t="n">
        <v>14660426</v>
      </c>
      <c r="I29" s="5" t="n">
        <v>13189468</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s</t>
        </is>
      </c>
      <c r="B31" s="5" t="n">
        <v>-1428</v>
      </c>
      <c r="C31" s="5" t="n">
        <v>-13</v>
      </c>
      <c r="D31" s="5" t="n">
        <v>421</v>
      </c>
      <c r="E31" s="5" t="n">
        <v>1027</v>
      </c>
      <c r="F31" s="5" t="n">
        <v>1800</v>
      </c>
      <c r="G31" s="5" t="n">
        <v>889</v>
      </c>
      <c r="H31" s="5" t="n">
        <v>421</v>
      </c>
      <c r="I31" s="5" t="n">
        <v>889</v>
      </c>
    </row>
    <row r="32">
      <c r="A32" s="4" t="inlineStr">
        <is>
          <t>Other comprehensive (loss) income, net of tax</t>
        </is>
      </c>
      <c r="B32" s="5" t="n">
        <v>983</v>
      </c>
      <c r="C32" s="5" t="n">
        <v>-1415</v>
      </c>
      <c r="D32" s="5" t="n">
        <v>-434</v>
      </c>
      <c r="E32" s="5" t="n">
        <v>-1521</v>
      </c>
      <c r="F32" s="5" t="n">
        <v>-773</v>
      </c>
      <c r="G32" s="5" t="n">
        <v>911</v>
      </c>
      <c r="H32" s="4" t="inlineStr">
        <is>
          <t xml:space="preserve"> </t>
        </is>
      </c>
      <c r="I32" s="4" t="inlineStr">
        <is>
          <t xml:space="preserve"> </t>
        </is>
      </c>
    </row>
    <row r="33">
      <c r="A33" s="4" t="inlineStr">
        <is>
          <t>Balances</t>
        </is>
      </c>
      <c r="B33" s="5" t="n">
        <v>-445</v>
      </c>
      <c r="C33" s="5" t="n">
        <v>-1428</v>
      </c>
      <c r="D33" s="5" t="n">
        <v>-13</v>
      </c>
      <c r="E33" s="5" t="n">
        <v>-494</v>
      </c>
      <c r="F33" s="5" t="n">
        <v>1027</v>
      </c>
      <c r="G33" s="5" t="n">
        <v>1800</v>
      </c>
      <c r="H33" s="5" t="n">
        <v>-445</v>
      </c>
      <c r="I33" s="5" t="n">
        <v>-494</v>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s</t>
        </is>
      </c>
      <c r="B35" s="5" t="n">
        <v>-181771</v>
      </c>
      <c r="C35" s="5" t="n">
        <v>-195861</v>
      </c>
      <c r="D35" s="5" t="n">
        <v>-198351</v>
      </c>
      <c r="E35" s="5" t="n">
        <v>-214226</v>
      </c>
      <c r="F35" s="5" t="n">
        <v>-216419</v>
      </c>
      <c r="G35" s="5" t="n">
        <v>-216055</v>
      </c>
      <c r="H35" s="5" t="n">
        <v>-198351</v>
      </c>
      <c r="I35" s="5" t="n">
        <v>-216055</v>
      </c>
    </row>
    <row r="36">
      <c r="A36" s="4" t="inlineStr">
        <is>
          <t>Noncontrolling investors, net</t>
        </is>
      </c>
      <c r="B36" s="4" t="inlineStr">
        <is>
          <t xml:space="preserve"> </t>
        </is>
      </c>
      <c r="C36" s="4" t="inlineStr">
        <is>
          <t xml:space="preserve"> </t>
        </is>
      </c>
      <c r="D36" s="5" t="n">
        <v>-969</v>
      </c>
      <c r="E36" s="4" t="inlineStr">
        <is>
          <t xml:space="preserve"> </t>
        </is>
      </c>
      <c r="F36" s="5" t="n">
        <v>-1877</v>
      </c>
      <c r="G36" s="5" t="n">
        <v>-7387</v>
      </c>
      <c r="H36" s="4" t="inlineStr">
        <is>
          <t xml:space="preserve"> </t>
        </is>
      </c>
      <c r="I36" s="4" t="inlineStr">
        <is>
          <t xml:space="preserve"> </t>
        </is>
      </c>
    </row>
    <row r="37">
      <c r="A37" s="4" t="inlineStr">
        <is>
          <t>Noncontrolling investors, net</t>
        </is>
      </c>
      <c r="B37" s="5" t="n">
        <v>5265</v>
      </c>
      <c r="C37" s="5" t="n">
        <v>10398</v>
      </c>
      <c r="D37" s="4" t="inlineStr">
        <is>
          <t xml:space="preserve"> </t>
        </is>
      </c>
      <c r="E37" s="5" t="n">
        <v>5183</v>
      </c>
      <c r="F37" s="4" t="inlineStr">
        <is>
          <t xml:space="preserve"> </t>
        </is>
      </c>
      <c r="G37" s="4" t="inlineStr">
        <is>
          <t xml:space="preserve"> </t>
        </is>
      </c>
      <c r="H37" s="4" t="inlineStr">
        <is>
          <t xml:space="preserve"> </t>
        </is>
      </c>
      <c r="I37" s="4" t="inlineStr">
        <is>
          <t xml:space="preserve"> </t>
        </is>
      </c>
    </row>
    <row r="38">
      <c r="A38" s="4" t="inlineStr">
        <is>
          <t>Net income</t>
        </is>
      </c>
      <c r="B38" s="5" t="n">
        <v>3092</v>
      </c>
      <c r="C38" s="5" t="n">
        <v>3692</v>
      </c>
      <c r="D38" s="5" t="n">
        <v>3459</v>
      </c>
      <c r="E38" s="5" t="n">
        <v>2587</v>
      </c>
      <c r="F38" s="5" t="n">
        <v>4070</v>
      </c>
      <c r="G38" s="5" t="n">
        <v>7023</v>
      </c>
      <c r="H38" s="4" t="inlineStr">
        <is>
          <t xml:space="preserve"> </t>
        </is>
      </c>
      <c r="I38" s="4" t="inlineStr">
        <is>
          <t xml:space="preserve"> </t>
        </is>
      </c>
    </row>
    <row r="39">
      <c r="A39" s="4" t="inlineStr">
        <is>
          <t>Balances</t>
        </is>
      </c>
      <c r="B39" s="5" t="n">
        <v>-173414</v>
      </c>
      <c r="C39" s="5" t="n">
        <v>-181771</v>
      </c>
      <c r="D39" s="5" t="n">
        <v>-195861</v>
      </c>
      <c r="E39" s="5" t="n">
        <v>-206456</v>
      </c>
      <c r="F39" s="5" t="n">
        <v>-214226</v>
      </c>
      <c r="G39" s="5" t="n">
        <v>-216419</v>
      </c>
      <c r="H39" s="5" t="n">
        <v>-173414</v>
      </c>
      <c r="I39" s="5" t="n">
        <v>-206456</v>
      </c>
    </row>
    <row r="40">
      <c r="A40" s="4" t="inlineStr">
        <is>
          <t>Redeemable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s</t>
        </is>
      </c>
      <c r="B41" s="5" t="n">
        <v>171212</v>
      </c>
      <c r="C41" s="5" t="n">
        <v>171212</v>
      </c>
      <c r="D41" s="5" t="n">
        <v>171212</v>
      </c>
      <c r="E41" s="5" t="n">
        <v>171212</v>
      </c>
      <c r="F41" s="5" t="n">
        <v>186205</v>
      </c>
      <c r="G41" s="5" t="n">
        <v>181503</v>
      </c>
      <c r="H41" s="5" t="n">
        <v>171212</v>
      </c>
      <c r="I41" s="5" t="n">
        <v>181503</v>
      </c>
    </row>
    <row r="42">
      <c r="A42" s="4" t="inlineStr">
        <is>
          <t>Noncontrolling investors, net</t>
        </is>
      </c>
      <c r="B42" s="4" t="inlineStr">
        <is>
          <t xml:space="preserve"> </t>
        </is>
      </c>
      <c r="C42" s="4" t="inlineStr">
        <is>
          <t xml:space="preserve"> </t>
        </is>
      </c>
      <c r="D42" s="4" t="inlineStr">
        <is>
          <t xml:space="preserve"> </t>
        </is>
      </c>
      <c r="E42" s="4" t="inlineStr">
        <is>
          <t xml:space="preserve"> </t>
        </is>
      </c>
      <c r="F42" s="5" t="n">
        <v>-14993</v>
      </c>
      <c r="G42" s="4" t="inlineStr">
        <is>
          <t xml:space="preserve"> </t>
        </is>
      </c>
      <c r="H42" s="4" t="inlineStr">
        <is>
          <t xml:space="preserve"> </t>
        </is>
      </c>
      <c r="I42" s="4" t="inlineStr">
        <is>
          <t xml:space="preserve"> </t>
        </is>
      </c>
    </row>
    <row r="43">
      <c r="A43" s="4" t="inlineStr">
        <is>
          <t>Noncontrolling investors, net</t>
        </is>
      </c>
      <c r="B43" s="4" t="inlineStr">
        <is>
          <t xml:space="preserve"> </t>
        </is>
      </c>
      <c r="C43" s="4" t="inlineStr">
        <is>
          <t xml:space="preserve"> </t>
        </is>
      </c>
      <c r="D43" s="4" t="inlineStr">
        <is>
          <t xml:space="preserve"> </t>
        </is>
      </c>
      <c r="E43" s="4" t="inlineStr">
        <is>
          <t xml:space="preserve"> </t>
        </is>
      </c>
      <c r="F43" s="4" t="inlineStr">
        <is>
          <t xml:space="preserve"> </t>
        </is>
      </c>
      <c r="G43" s="5" t="n">
        <v>4702</v>
      </c>
      <c r="H43" s="4" t="inlineStr">
        <is>
          <t xml:space="preserve"> </t>
        </is>
      </c>
      <c r="I43" s="4" t="inlineStr">
        <is>
          <t xml:space="preserve"> </t>
        </is>
      </c>
    </row>
    <row r="44">
      <c r="A44" s="4" t="inlineStr">
        <is>
          <t>Balances</t>
        </is>
      </c>
      <c r="B44" s="6" t="n">
        <v>171212</v>
      </c>
      <c r="C44" s="6" t="n">
        <v>171212</v>
      </c>
      <c r="D44" s="6" t="n">
        <v>171212</v>
      </c>
      <c r="E44" s="6" t="n">
        <v>171212</v>
      </c>
      <c r="F44" s="6" t="n">
        <v>171212</v>
      </c>
      <c r="G44" s="6" t="n">
        <v>186205</v>
      </c>
      <c r="H44" s="6" t="n">
        <v>171212</v>
      </c>
      <c r="I44" s="6" t="n">
        <v>17121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Assets and liabilities subject to fair value measurements</t>
        </is>
      </c>
      <c r="B2" s="4" t="inlineStr">
        <is>
          <t xml:space="preserve"> </t>
        </is>
      </c>
      <c r="C2" s="4" t="inlineStr">
        <is>
          <t xml:space="preserve"> </t>
        </is>
      </c>
    </row>
    <row r="3">
      <c r="A3" s="4" t="inlineStr">
        <is>
          <t>Carrying amount</t>
        </is>
      </c>
      <c r="B3" s="6" t="n">
        <v>3700000</v>
      </c>
      <c r="C3" s="6" t="n">
        <v>3100000</v>
      </c>
    </row>
    <row r="4">
      <c r="A4" s="4" t="inlineStr">
        <is>
          <t>Level 2</t>
        </is>
      </c>
      <c r="B4" s="4" t="inlineStr">
        <is>
          <t xml:space="preserve"> </t>
        </is>
      </c>
      <c r="C4" s="4" t="inlineStr">
        <is>
          <t xml:space="preserve"> </t>
        </is>
      </c>
    </row>
    <row r="5">
      <c r="A5" s="3" t="inlineStr">
        <is>
          <t>Assets and liabilities subject to fair value measurements</t>
        </is>
      </c>
      <c r="B5" s="4" t="inlineStr">
        <is>
          <t xml:space="preserve"> </t>
        </is>
      </c>
      <c r="C5" s="4" t="inlineStr">
        <is>
          <t xml:space="preserve"> </t>
        </is>
      </c>
    </row>
    <row r="6">
      <c r="A6" s="4" t="inlineStr">
        <is>
          <t>Fair value of long-term debt, including current maturities</t>
        </is>
      </c>
      <c r="B6" s="5" t="n">
        <v>3500000</v>
      </c>
      <c r="C6" s="5" t="n">
        <v>2800000</v>
      </c>
    </row>
    <row r="7">
      <c r="A7" s="4" t="inlineStr">
        <is>
          <t>Recurring</t>
        </is>
      </c>
      <c r="B7" s="4" t="inlineStr">
        <is>
          <t xml:space="preserve"> </t>
        </is>
      </c>
      <c r="C7" s="4" t="inlineStr">
        <is>
          <t xml:space="preserve"> </t>
        </is>
      </c>
    </row>
    <row r="8">
      <c r="A8" s="3" t="inlineStr">
        <is>
          <t>Assets and liabilities subject to fair value measurements</t>
        </is>
      </c>
      <c r="B8" s="4" t="inlineStr">
        <is>
          <t xml:space="preserve"> </t>
        </is>
      </c>
      <c r="C8" s="4" t="inlineStr">
        <is>
          <t xml:space="preserve"> </t>
        </is>
      </c>
    </row>
    <row r="9">
      <c r="A9" s="4" t="inlineStr">
        <is>
          <t>Short-term investments</t>
        </is>
      </c>
      <c r="B9" s="5" t="n">
        <v>645343</v>
      </c>
      <c r="C9" s="5" t="n">
        <v>721210</v>
      </c>
    </row>
    <row r="10">
      <c r="A10" s="4" t="inlineStr">
        <is>
          <t>Recurring | Level 1</t>
        </is>
      </c>
      <c r="B10" s="4" t="inlineStr">
        <is>
          <t xml:space="preserve"> </t>
        </is>
      </c>
      <c r="C10" s="4" t="inlineStr">
        <is>
          <t xml:space="preserve"> </t>
        </is>
      </c>
    </row>
    <row r="11">
      <c r="A11" s="3" t="inlineStr">
        <is>
          <t>Assets and liabilities subject to fair value measurement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Recurring | Level 2</t>
        </is>
      </c>
      <c r="B13" s="4" t="inlineStr">
        <is>
          <t xml:space="preserve"> </t>
        </is>
      </c>
      <c r="C13" s="4" t="inlineStr">
        <is>
          <t xml:space="preserve"> </t>
        </is>
      </c>
    </row>
    <row r="14">
      <c r="A14" s="3" t="inlineStr">
        <is>
          <t>Assets and liabilities subject to fair value measurements</t>
        </is>
      </c>
      <c r="B14" s="4" t="inlineStr">
        <is>
          <t xml:space="preserve"> </t>
        </is>
      </c>
      <c r="C14" s="4" t="inlineStr">
        <is>
          <t xml:space="preserve"> </t>
        </is>
      </c>
    </row>
    <row r="15">
      <c r="A15" s="4" t="inlineStr">
        <is>
          <t>Short-term investments</t>
        </is>
      </c>
      <c r="B15" s="5" t="n">
        <v>645343</v>
      </c>
      <c r="C15" s="5" t="n">
        <v>721210</v>
      </c>
    </row>
    <row r="16">
      <c r="A16" s="4" t="inlineStr">
        <is>
          <t>Recurring | Level 3</t>
        </is>
      </c>
      <c r="B16" s="4" t="inlineStr">
        <is>
          <t xml:space="preserve"> </t>
        </is>
      </c>
      <c r="C16" s="4" t="inlineStr">
        <is>
          <t xml:space="preserve"> </t>
        </is>
      </c>
    </row>
    <row r="17">
      <c r="A17" s="3" t="inlineStr">
        <is>
          <t>Assets and liabilities subject to fair value measurements</t>
        </is>
      </c>
      <c r="B17" s="4" t="inlineStr">
        <is>
          <t xml:space="preserve"> </t>
        </is>
      </c>
      <c r="C17" s="4" t="inlineStr">
        <is>
          <t xml:space="preserve"> </t>
        </is>
      </c>
    </row>
    <row r="18">
      <c r="A18" s="4" t="inlineStr">
        <is>
          <t>Short-term investments</t>
        </is>
      </c>
      <c r="B18" s="4" t="inlineStr">
        <is>
          <t xml:space="preserve"> </t>
        </is>
      </c>
      <c r="C18" s="4" t="inlineStr">
        <is>
          <t xml:space="preserve"> </t>
        </is>
      </c>
    </row>
    <row r="19">
      <c r="A19" s="4" t="inlineStr">
        <is>
          <t>Futures | Recurring | Commodity contract</t>
        </is>
      </c>
      <c r="B19" s="4" t="inlineStr">
        <is>
          <t xml:space="preserve"> </t>
        </is>
      </c>
      <c r="C19" s="4" t="inlineStr">
        <is>
          <t xml:space="preserve"> </t>
        </is>
      </c>
    </row>
    <row r="20">
      <c r="A20" s="3" t="inlineStr">
        <is>
          <t>Assets and liabilities subject to fair value measurements</t>
        </is>
      </c>
      <c r="B20" s="4" t="inlineStr">
        <is>
          <t xml:space="preserve"> </t>
        </is>
      </c>
      <c r="C20" s="4" t="inlineStr">
        <is>
          <t xml:space="preserve"> </t>
        </is>
      </c>
    </row>
    <row r="21">
      <c r="A21" s="4" t="inlineStr">
        <is>
          <t>Commodity futures - financial assets</t>
        </is>
      </c>
      <c r="B21" s="5" t="n">
        <v>11149</v>
      </c>
      <c r="C21" s="5" t="n">
        <v>2483</v>
      </c>
    </row>
    <row r="22">
      <c r="A22" s="4" t="inlineStr">
        <is>
          <t>Commodity futures - financial liabilities</t>
        </is>
      </c>
      <c r="B22" s="5" t="n">
        <v>27056</v>
      </c>
      <c r="C22" s="5" t="n">
        <v>9305</v>
      </c>
    </row>
    <row r="23">
      <c r="A23" s="4" t="inlineStr">
        <is>
          <t>Futures | Recurring | Level 1 | Commodity contract</t>
        </is>
      </c>
      <c r="B23" s="4" t="inlineStr">
        <is>
          <t xml:space="preserve"> </t>
        </is>
      </c>
      <c r="C23" s="4" t="inlineStr">
        <is>
          <t xml:space="preserve"> </t>
        </is>
      </c>
    </row>
    <row r="24">
      <c r="A24" s="3" t="inlineStr">
        <is>
          <t>Assets and liabilities subject to fair value measurements</t>
        </is>
      </c>
      <c r="B24" s="4" t="inlineStr">
        <is>
          <t xml:space="preserve"> </t>
        </is>
      </c>
      <c r="C24" s="4" t="inlineStr">
        <is>
          <t xml:space="preserve"> </t>
        </is>
      </c>
    </row>
    <row r="25">
      <c r="A25" s="4" t="inlineStr">
        <is>
          <t>Commodity futures - financial assets</t>
        </is>
      </c>
      <c r="B25" s="4" t="inlineStr">
        <is>
          <t xml:space="preserve"> </t>
        </is>
      </c>
      <c r="C25" s="4" t="inlineStr">
        <is>
          <t xml:space="preserve"> </t>
        </is>
      </c>
    </row>
    <row r="26">
      <c r="A26" s="4" t="inlineStr">
        <is>
          <t>Commodity futures - financial liabilities</t>
        </is>
      </c>
      <c r="B26" s="4" t="inlineStr">
        <is>
          <t xml:space="preserve"> </t>
        </is>
      </c>
      <c r="C26" s="4" t="inlineStr">
        <is>
          <t xml:space="preserve"> </t>
        </is>
      </c>
    </row>
    <row r="27">
      <c r="A27" s="4" t="inlineStr">
        <is>
          <t>Futures | Recurring | Level 2 | Commodity contract</t>
        </is>
      </c>
      <c r="B27" s="4" t="inlineStr">
        <is>
          <t xml:space="preserve"> </t>
        </is>
      </c>
      <c r="C27" s="4" t="inlineStr">
        <is>
          <t xml:space="preserve"> </t>
        </is>
      </c>
    </row>
    <row r="28">
      <c r="A28" s="3" t="inlineStr">
        <is>
          <t>Assets and liabilities subject to fair value measurements</t>
        </is>
      </c>
      <c r="B28" s="4" t="inlineStr">
        <is>
          <t xml:space="preserve"> </t>
        </is>
      </c>
      <c r="C28" s="4" t="inlineStr">
        <is>
          <t xml:space="preserve"> </t>
        </is>
      </c>
    </row>
    <row r="29">
      <c r="A29" s="4" t="inlineStr">
        <is>
          <t>Commodity futures - financial assets</t>
        </is>
      </c>
      <c r="B29" s="5" t="n">
        <v>11149</v>
      </c>
      <c r="C29" s="5" t="n">
        <v>2483</v>
      </c>
    </row>
    <row r="30">
      <c r="A30" s="4" t="inlineStr">
        <is>
          <t>Commodity futures - financial liabilities</t>
        </is>
      </c>
      <c r="B30" s="5" t="n">
        <v>27056</v>
      </c>
      <c r="C30" s="5" t="n">
        <v>9305</v>
      </c>
    </row>
    <row r="31">
      <c r="A31" s="4" t="inlineStr">
        <is>
          <t>Futures | Recurring | Level 3 | Commodity contract</t>
        </is>
      </c>
      <c r="B31" s="4" t="inlineStr">
        <is>
          <t xml:space="preserve"> </t>
        </is>
      </c>
      <c r="C31" s="4" t="inlineStr">
        <is>
          <t xml:space="preserve"> </t>
        </is>
      </c>
    </row>
    <row r="32">
      <c r="A32" s="3" t="inlineStr">
        <is>
          <t>Assets and liabilities subject to fair value measurements</t>
        </is>
      </c>
      <c r="B32" s="4" t="inlineStr">
        <is>
          <t xml:space="preserve"> </t>
        </is>
      </c>
      <c r="C32" s="4" t="inlineStr">
        <is>
          <t xml:space="preserve"> </t>
        </is>
      </c>
    </row>
    <row r="33">
      <c r="A33" s="4" t="inlineStr">
        <is>
          <t>Commodity futures - financial assets</t>
        </is>
      </c>
      <c r="B33" s="4" t="inlineStr">
        <is>
          <t xml:space="preserve"> </t>
        </is>
      </c>
      <c r="C33" s="4" t="inlineStr">
        <is>
          <t xml:space="preserve"> </t>
        </is>
      </c>
    </row>
    <row r="34">
      <c r="A34" s="4" t="inlineStr">
        <is>
          <t>Commodity futures - financial liabilities</t>
        </is>
      </c>
      <c r="B34" s="4" t="inlineStr">
        <is>
          <t xml:space="preserve"> </t>
        </is>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Information -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4341615</v>
      </c>
      <c r="C4" s="6" t="n">
        <v>4587057</v>
      </c>
      <c r="D4" s="6" t="n">
        <v>13668252</v>
      </c>
      <c r="E4" s="6" t="n">
        <v>14561893</v>
      </c>
      <c r="F4" s="4" t="inlineStr">
        <is>
          <t xml:space="preserve"> </t>
        </is>
      </c>
    </row>
    <row r="5">
      <c r="A5" s="4" t="inlineStr">
        <is>
          <t>Operating income (loss)</t>
        </is>
      </c>
      <c r="B5" s="5" t="n">
        <v>395437</v>
      </c>
      <c r="C5" s="5" t="n">
        <v>733550</v>
      </c>
      <c r="D5" s="5" t="n">
        <v>1705535</v>
      </c>
      <c r="E5" s="5" t="n">
        <v>2632645</v>
      </c>
      <c r="F5" s="4" t="inlineStr">
        <is>
          <t xml:space="preserve"> </t>
        </is>
      </c>
    </row>
    <row r="6">
      <c r="A6" s="4" t="inlineStr">
        <is>
          <t>Income (loss) before income taxes</t>
        </is>
      </c>
      <c r="B6" s="5" t="n">
        <v>408025</v>
      </c>
      <c r="C6" s="5" t="n">
        <v>754599</v>
      </c>
      <c r="D6" s="5" t="n">
        <v>1738918</v>
      </c>
      <c r="E6" s="5" t="n">
        <v>2676704</v>
      </c>
      <c r="F6" s="4" t="inlineStr">
        <is>
          <t xml:space="preserve"> </t>
        </is>
      </c>
    </row>
    <row r="7">
      <c r="A7" s="4" t="inlineStr">
        <is>
          <t>Depreciation and amortization</t>
        </is>
      </c>
      <c r="B7" s="5" t="n">
        <v>121052</v>
      </c>
      <c r="C7" s="5" t="n">
        <v>107418</v>
      </c>
      <c r="D7" s="5" t="n">
        <v>353357</v>
      </c>
      <c r="E7" s="5" t="n">
        <v>326082</v>
      </c>
      <c r="F7" s="4" t="inlineStr">
        <is>
          <t xml:space="preserve"> </t>
        </is>
      </c>
    </row>
    <row r="8">
      <c r="A8" s="4" t="inlineStr">
        <is>
          <t>Capital expenditures</t>
        </is>
      </c>
      <c r="B8" s="5" t="n">
        <v>621355</v>
      </c>
      <c r="C8" s="5" t="n">
        <v>558361</v>
      </c>
      <c r="D8" s="5" t="n">
        <v>1414831</v>
      </c>
      <c r="E8" s="5" t="n">
        <v>1142960</v>
      </c>
      <c r="F8" s="4" t="inlineStr">
        <is>
          <t xml:space="preserve"> </t>
        </is>
      </c>
    </row>
    <row r="9">
      <c r="A9" s="4" t="inlineStr">
        <is>
          <t>Assets</t>
        </is>
      </c>
      <c r="B9" s="5" t="n">
        <v>15659821</v>
      </c>
      <c r="C9" s="4" t="inlineStr">
        <is>
          <t xml:space="preserve"> </t>
        </is>
      </c>
      <c r="D9" s="5" t="n">
        <v>15659821</v>
      </c>
      <c r="E9" s="4" t="inlineStr">
        <is>
          <t xml:space="preserve"> </t>
        </is>
      </c>
      <c r="F9" s="6" t="n">
        <v>14908420</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sales</t>
        </is>
      </c>
      <c r="B12" s="5" t="n">
        <v>3989100</v>
      </c>
      <c r="C12" s="5" t="n">
        <v>4116294</v>
      </c>
      <c r="D12" s="5" t="n">
        <v>12510524</v>
      </c>
      <c r="E12" s="5" t="n">
        <v>13098688</v>
      </c>
      <c r="F12" s="4" t="inlineStr">
        <is>
          <t xml:space="preserve"> </t>
        </is>
      </c>
    </row>
    <row r="13">
      <c r="A13" s="4" t="inlineStr">
        <is>
          <t>N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sales</t>
        </is>
      </c>
      <c r="B15" s="5" t="n">
        <v>352515</v>
      </c>
      <c r="C15" s="5" t="n">
        <v>470763</v>
      </c>
      <c r="D15" s="5" t="n">
        <v>1157728</v>
      </c>
      <c r="E15" s="5" t="n">
        <v>1463205</v>
      </c>
      <c r="F15" s="4" t="inlineStr">
        <is>
          <t xml:space="preserve"> </t>
        </is>
      </c>
    </row>
    <row r="16">
      <c r="A16" s="4" t="inlineStr">
        <is>
          <t>Operating Segment | Steel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sales</t>
        </is>
      </c>
      <c r="B18" s="5" t="n">
        <v>3024008</v>
      </c>
      <c r="C18" s="5" t="n">
        <v>3293356</v>
      </c>
      <c r="D18" s="5" t="n">
        <v>9786498</v>
      </c>
      <c r="E18" s="5" t="n">
        <v>10060497</v>
      </c>
      <c r="F18" s="4" t="inlineStr">
        <is>
          <t xml:space="preserve"> </t>
        </is>
      </c>
    </row>
    <row r="19">
      <c r="A19" s="4" t="inlineStr">
        <is>
          <t>Operating income (loss)</t>
        </is>
      </c>
      <c r="B19" s="5" t="n">
        <v>301254</v>
      </c>
      <c r="C19" s="5" t="n">
        <v>478740</v>
      </c>
      <c r="D19" s="5" t="n">
        <v>1410805</v>
      </c>
      <c r="E19" s="5" t="n">
        <v>1520367</v>
      </c>
      <c r="F19" s="4" t="inlineStr">
        <is>
          <t xml:space="preserve"> </t>
        </is>
      </c>
    </row>
    <row r="20">
      <c r="A20" s="4" t="inlineStr">
        <is>
          <t>Income (loss) before income taxes</t>
        </is>
      </c>
      <c r="B20" s="5" t="n">
        <v>302442</v>
      </c>
      <c r="C20" s="5" t="n">
        <v>481047</v>
      </c>
      <c r="D20" s="5" t="n">
        <v>1416794</v>
      </c>
      <c r="E20" s="5" t="n">
        <v>1525805</v>
      </c>
      <c r="F20" s="4" t="inlineStr">
        <is>
          <t xml:space="preserve"> </t>
        </is>
      </c>
    </row>
    <row r="21">
      <c r="A21" s="4" t="inlineStr">
        <is>
          <t>Depreciation and amortization</t>
        </is>
      </c>
      <c r="B21" s="5" t="n">
        <v>91114</v>
      </c>
      <c r="C21" s="5" t="n">
        <v>81600</v>
      </c>
      <c r="D21" s="5" t="n">
        <v>266118</v>
      </c>
      <c r="E21" s="5" t="n">
        <v>246833</v>
      </c>
      <c r="F21" s="4" t="inlineStr">
        <is>
          <t xml:space="preserve"> </t>
        </is>
      </c>
    </row>
    <row r="22">
      <c r="A22" s="4" t="inlineStr">
        <is>
          <t>Capital expenditures</t>
        </is>
      </c>
      <c r="B22" s="5" t="n">
        <v>121037</v>
      </c>
      <c r="C22" s="5" t="n">
        <v>111843</v>
      </c>
      <c r="D22" s="5" t="n">
        <v>348532</v>
      </c>
      <c r="E22" s="5" t="n">
        <v>334340</v>
      </c>
      <c r="F22" s="4" t="inlineStr">
        <is>
          <t xml:space="preserve"> </t>
        </is>
      </c>
    </row>
    <row r="23">
      <c r="A23" s="4" t="inlineStr">
        <is>
          <t>Assets</t>
        </is>
      </c>
      <c r="B23" s="5" t="n">
        <v>8722673</v>
      </c>
      <c r="C23" s="4" t="inlineStr">
        <is>
          <t xml:space="preserve"> </t>
        </is>
      </c>
      <c r="D23" s="5" t="n">
        <v>8722673</v>
      </c>
      <c r="E23" s="4" t="inlineStr">
        <is>
          <t xml:space="preserve"> </t>
        </is>
      </c>
      <c r="F23" s="4" t="inlineStr">
        <is>
          <t xml:space="preserve"> </t>
        </is>
      </c>
    </row>
    <row r="24">
      <c r="A24" s="4" t="inlineStr">
        <is>
          <t>Operating Segment | Steel Operations | Other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sales</t>
        </is>
      </c>
      <c r="B26" s="5" t="n">
        <v>106987</v>
      </c>
      <c r="C26" s="5" t="n">
        <v>106175</v>
      </c>
      <c r="D26" s="5" t="n">
        <v>371008</v>
      </c>
      <c r="E26" s="5" t="n">
        <v>335271</v>
      </c>
      <c r="F26" s="4" t="inlineStr">
        <is>
          <t xml:space="preserve"> </t>
        </is>
      </c>
    </row>
    <row r="27">
      <c r="A27" s="4" t="inlineStr">
        <is>
          <t>Operating Segment | Steel Operations | 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sales</t>
        </is>
      </c>
      <c r="B29" s="5" t="n">
        <v>2745491</v>
      </c>
      <c r="C29" s="5" t="n">
        <v>2904204</v>
      </c>
      <c r="D29" s="5" t="n">
        <v>8817086</v>
      </c>
      <c r="E29" s="5" t="n">
        <v>8874964</v>
      </c>
      <c r="F29" s="4" t="inlineStr">
        <is>
          <t xml:space="preserve"> </t>
        </is>
      </c>
    </row>
    <row r="30">
      <c r="A30" s="4" t="inlineStr">
        <is>
          <t>Operating Segment | Steel Operations | Non-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sales</t>
        </is>
      </c>
      <c r="B32" s="5" t="n">
        <v>171530</v>
      </c>
      <c r="C32" s="5" t="n">
        <v>282977</v>
      </c>
      <c r="D32" s="5" t="n">
        <v>598404</v>
      </c>
      <c r="E32" s="5" t="n">
        <v>850262</v>
      </c>
      <c r="F32" s="4" t="inlineStr">
        <is>
          <t xml:space="preserve"> </t>
        </is>
      </c>
    </row>
    <row r="33">
      <c r="A33" s="4" t="inlineStr">
        <is>
          <t>Operating Segment | Metals Recycling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sales</t>
        </is>
      </c>
      <c r="B35" s="5" t="n">
        <v>1092562</v>
      </c>
      <c r="C35" s="5" t="n">
        <v>1052305</v>
      </c>
      <c r="D35" s="5" t="n">
        <v>3358809</v>
      </c>
      <c r="E35" s="5" t="n">
        <v>3382357</v>
      </c>
      <c r="F35" s="4" t="inlineStr">
        <is>
          <t xml:space="preserve"> </t>
        </is>
      </c>
    </row>
    <row r="36">
      <c r="A36" s="4" t="inlineStr">
        <is>
          <t>Operating income (loss)</t>
        </is>
      </c>
      <c r="B36" s="5" t="n">
        <v>7709</v>
      </c>
      <c r="C36" s="5" t="n">
        <v>13981</v>
      </c>
      <c r="D36" s="5" t="n">
        <v>54662</v>
      </c>
      <c r="E36" s="5" t="n">
        <v>86674</v>
      </c>
      <c r="F36" s="4" t="inlineStr">
        <is>
          <t xml:space="preserve"> </t>
        </is>
      </c>
    </row>
    <row r="37">
      <c r="A37" s="4" t="inlineStr">
        <is>
          <t>Income (loss) before income taxes</t>
        </is>
      </c>
      <c r="B37" s="5" t="n">
        <v>6578</v>
      </c>
      <c r="C37" s="5" t="n">
        <v>15319</v>
      </c>
      <c r="D37" s="5" t="n">
        <v>50649</v>
      </c>
      <c r="E37" s="5" t="n">
        <v>99093</v>
      </c>
      <c r="F37" s="4" t="inlineStr">
        <is>
          <t xml:space="preserve"> </t>
        </is>
      </c>
    </row>
    <row r="38">
      <c r="A38" s="4" t="inlineStr">
        <is>
          <t>Depreciation and amortization</t>
        </is>
      </c>
      <c r="B38" s="5" t="n">
        <v>19216</v>
      </c>
      <c r="C38" s="5" t="n">
        <v>17195</v>
      </c>
      <c r="D38" s="5" t="n">
        <v>57113</v>
      </c>
      <c r="E38" s="5" t="n">
        <v>52321</v>
      </c>
      <c r="F38" s="4" t="inlineStr">
        <is>
          <t xml:space="preserve"> </t>
        </is>
      </c>
    </row>
    <row r="39">
      <c r="A39" s="4" t="inlineStr">
        <is>
          <t>Capital expenditures</t>
        </is>
      </c>
      <c r="B39" s="5" t="n">
        <v>18601</v>
      </c>
      <c r="C39" s="5" t="n">
        <v>83858</v>
      </c>
      <c r="D39" s="5" t="n">
        <v>66659</v>
      </c>
      <c r="E39" s="5" t="n">
        <v>128814</v>
      </c>
      <c r="F39" s="4" t="inlineStr">
        <is>
          <t xml:space="preserve"> </t>
        </is>
      </c>
    </row>
    <row r="40">
      <c r="A40" s="4" t="inlineStr">
        <is>
          <t>Assets</t>
        </is>
      </c>
      <c r="B40" s="5" t="n">
        <v>1554249</v>
      </c>
      <c r="C40" s="4" t="inlineStr">
        <is>
          <t xml:space="preserve"> </t>
        </is>
      </c>
      <c r="D40" s="5" t="n">
        <v>1554249</v>
      </c>
      <c r="E40" s="4" t="inlineStr">
        <is>
          <t xml:space="preserve"> </t>
        </is>
      </c>
      <c r="F40" s="4" t="inlineStr">
        <is>
          <t xml:space="preserve"> </t>
        </is>
      </c>
    </row>
    <row r="41">
      <c r="A41" s="4" t="inlineStr">
        <is>
          <t>Operating Segment | Metals Recycling Operations | Other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net sales</t>
        </is>
      </c>
      <c r="B43" s="5" t="n">
        <v>526966</v>
      </c>
      <c r="C43" s="5" t="n">
        <v>531559</v>
      </c>
      <c r="D43" s="5" t="n">
        <v>1637308</v>
      </c>
      <c r="E43" s="5" t="n">
        <v>1685770</v>
      </c>
      <c r="F43" s="4" t="inlineStr">
        <is>
          <t xml:space="preserve"> </t>
        </is>
      </c>
    </row>
    <row r="44">
      <c r="A44" s="4" t="inlineStr">
        <is>
          <t>Operating Segment | Metals Recycling Operations | 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sales</t>
        </is>
      </c>
      <c r="B46" s="5" t="n">
        <v>394656</v>
      </c>
      <c r="C46" s="5" t="n">
        <v>334922</v>
      </c>
      <c r="D46" s="5" t="n">
        <v>1178276</v>
      </c>
      <c r="E46" s="5" t="n">
        <v>1086286</v>
      </c>
      <c r="F46" s="4" t="inlineStr">
        <is>
          <t xml:space="preserve"> </t>
        </is>
      </c>
    </row>
    <row r="47">
      <c r="A47" s="4" t="inlineStr">
        <is>
          <t>Operating Segment | Metals Recycling Operations | Non-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net sales</t>
        </is>
      </c>
      <c r="B49" s="5" t="n">
        <v>170940</v>
      </c>
      <c r="C49" s="5" t="n">
        <v>185824</v>
      </c>
      <c r="D49" s="5" t="n">
        <v>543225</v>
      </c>
      <c r="E49" s="5" t="n">
        <v>610301</v>
      </c>
      <c r="F49" s="4" t="inlineStr">
        <is>
          <t xml:space="preserve"> </t>
        </is>
      </c>
    </row>
    <row r="50">
      <c r="A50" s="4" t="inlineStr">
        <is>
          <t>Operating Segment | Steel Fabrication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net sales</t>
        </is>
      </c>
      <c r="B52" s="5" t="n">
        <v>449803</v>
      </c>
      <c r="C52" s="5" t="n">
        <v>633207</v>
      </c>
      <c r="D52" s="5" t="n">
        <v>1375302</v>
      </c>
      <c r="E52" s="5" t="n">
        <v>2281609</v>
      </c>
      <c r="F52" s="4" t="inlineStr">
        <is>
          <t xml:space="preserve"> </t>
        </is>
      </c>
    </row>
    <row r="53">
      <c r="A53" s="4" t="inlineStr">
        <is>
          <t>Operating income (loss)</t>
        </is>
      </c>
      <c r="B53" s="5" t="n">
        <v>165592</v>
      </c>
      <c r="C53" s="5" t="n">
        <v>330020</v>
      </c>
      <c r="D53" s="5" t="n">
        <v>524672</v>
      </c>
      <c r="E53" s="5" t="n">
        <v>1343372</v>
      </c>
      <c r="F53" s="4" t="inlineStr">
        <is>
          <t xml:space="preserve"> </t>
        </is>
      </c>
    </row>
    <row r="54">
      <c r="A54" s="4" t="inlineStr">
        <is>
          <t>Income (loss) before income taxes</t>
        </is>
      </c>
      <c r="B54" s="5" t="n">
        <v>165153</v>
      </c>
      <c r="C54" s="5" t="n">
        <v>329554</v>
      </c>
      <c r="D54" s="5" t="n">
        <v>523384</v>
      </c>
      <c r="E54" s="5" t="n">
        <v>1343173</v>
      </c>
      <c r="F54" s="4" t="inlineStr">
        <is>
          <t xml:space="preserve"> </t>
        </is>
      </c>
    </row>
    <row r="55">
      <c r="A55" s="4" t="inlineStr">
        <is>
          <t>Depreciation and amortization</t>
        </is>
      </c>
      <c r="B55" s="5" t="n">
        <v>2829</v>
      </c>
      <c r="C55" s="5" t="n">
        <v>2448</v>
      </c>
      <c r="D55" s="5" t="n">
        <v>8288</v>
      </c>
      <c r="E55" s="5" t="n">
        <v>7201</v>
      </c>
      <c r="F55" s="4" t="inlineStr">
        <is>
          <t xml:space="preserve"> </t>
        </is>
      </c>
    </row>
    <row r="56">
      <c r="A56" s="4" t="inlineStr">
        <is>
          <t>Capital expenditures</t>
        </is>
      </c>
      <c r="B56" s="5" t="n">
        <v>5379</v>
      </c>
      <c r="C56" s="5" t="n">
        <v>5581</v>
      </c>
      <c r="D56" s="5" t="n">
        <v>18524</v>
      </c>
      <c r="E56" s="5" t="n">
        <v>17215</v>
      </c>
      <c r="F56" s="4" t="inlineStr">
        <is>
          <t xml:space="preserve"> </t>
        </is>
      </c>
    </row>
    <row r="57">
      <c r="A57" s="4" t="inlineStr">
        <is>
          <t>Assets</t>
        </is>
      </c>
      <c r="B57" s="5" t="n">
        <v>718199</v>
      </c>
      <c r="C57" s="4" t="inlineStr">
        <is>
          <t xml:space="preserve"> </t>
        </is>
      </c>
      <c r="D57" s="5" t="n">
        <v>718199</v>
      </c>
      <c r="E57" s="4" t="inlineStr">
        <is>
          <t xml:space="preserve"> </t>
        </is>
      </c>
      <c r="F57" s="4" t="inlineStr">
        <is>
          <t xml:space="preserve"> </t>
        </is>
      </c>
    </row>
    <row r="58">
      <c r="A58" s="4" t="inlineStr">
        <is>
          <t>Operating Segment | Steel Fabrication Operations | Other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net sales</t>
        </is>
      </c>
      <c r="B60" s="5" t="n">
        <v>2538</v>
      </c>
      <c r="C60" s="5" t="n">
        <v>3023</v>
      </c>
      <c r="D60" s="5" t="n">
        <v>8026</v>
      </c>
      <c r="E60" s="5" t="n">
        <v>3248</v>
      </c>
      <c r="F60" s="4" t="inlineStr">
        <is>
          <t xml:space="preserve"> </t>
        </is>
      </c>
    </row>
    <row r="61">
      <c r="A61" s="4" t="inlineStr">
        <is>
          <t>Operating Segment | Steel Fabrication Operations | 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et sales</t>
        </is>
      </c>
      <c r="B63" s="5" t="n">
        <v>446663</v>
      </c>
      <c r="C63" s="5" t="n">
        <v>630045</v>
      </c>
      <c r="D63" s="5" t="n">
        <v>1365549</v>
      </c>
      <c r="E63" s="5" t="n">
        <v>2278121</v>
      </c>
      <c r="F63" s="4" t="inlineStr">
        <is>
          <t xml:space="preserve"> </t>
        </is>
      </c>
    </row>
    <row r="64">
      <c r="A64" s="4" t="inlineStr">
        <is>
          <t>Operating Segment | Steel Fabrication Operations | Non-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sales</t>
        </is>
      </c>
      <c r="B66" s="5" t="n">
        <v>602</v>
      </c>
      <c r="C66" s="5" t="n">
        <v>139</v>
      </c>
      <c r="D66" s="5" t="n">
        <v>1727</v>
      </c>
      <c r="E66" s="5" t="n">
        <v>240</v>
      </c>
      <c r="F66" s="4" t="inlineStr">
        <is>
          <t xml:space="preserve"> </t>
        </is>
      </c>
    </row>
    <row r="67">
      <c r="A67" s="4" t="inlineStr">
        <is>
          <t>Operating Segment | Aluminum Oper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net sales</t>
        </is>
      </c>
      <c r="B69" s="5" t="n">
        <v>4169</v>
      </c>
      <c r="C69" s="4" t="inlineStr">
        <is>
          <t xml:space="preserve"> </t>
        </is>
      </c>
      <c r="D69" s="5" t="n">
        <v>6034</v>
      </c>
      <c r="E69" s="4" t="inlineStr">
        <is>
          <t xml:space="preserve"> </t>
        </is>
      </c>
      <c r="F69" s="4" t="inlineStr">
        <is>
          <t xml:space="preserve"> </t>
        </is>
      </c>
    </row>
    <row r="70">
      <c r="A70" s="4" t="inlineStr">
        <is>
          <t>Operating income (loss)</t>
        </is>
      </c>
      <c r="B70" s="5" t="n">
        <v>-23593</v>
      </c>
      <c r="C70" s="5" t="n">
        <v>-7172</v>
      </c>
      <c r="D70" s="5" t="n">
        <v>-56372</v>
      </c>
      <c r="E70" s="5" t="n">
        <v>-13004</v>
      </c>
      <c r="F70" s="4" t="inlineStr">
        <is>
          <t xml:space="preserve"> </t>
        </is>
      </c>
    </row>
    <row r="71">
      <c r="A71" s="4" t="inlineStr">
        <is>
          <t>Income (loss) before income taxes</t>
        </is>
      </c>
      <c r="B71" s="5" t="n">
        <v>-25616</v>
      </c>
      <c r="C71" s="5" t="n">
        <v>-7142</v>
      </c>
      <c r="D71" s="5" t="n">
        <v>-60256</v>
      </c>
      <c r="E71" s="5" t="n">
        <v>-12935</v>
      </c>
      <c r="F71" s="4" t="inlineStr">
        <is>
          <t xml:space="preserve"> </t>
        </is>
      </c>
    </row>
    <row r="72">
      <c r="A72" s="4" t="inlineStr">
        <is>
          <t>Depreciation and amortization</t>
        </is>
      </c>
      <c r="B72" s="5" t="n">
        <v>655</v>
      </c>
      <c r="C72" s="5" t="n">
        <v>3</v>
      </c>
      <c r="D72" s="5" t="n">
        <v>1182</v>
      </c>
      <c r="E72" s="5" t="n">
        <v>3</v>
      </c>
      <c r="F72" s="4" t="inlineStr">
        <is>
          <t xml:space="preserve"> </t>
        </is>
      </c>
    </row>
    <row r="73">
      <c r="A73" s="4" t="inlineStr">
        <is>
          <t>Capital expenditures</t>
        </is>
      </c>
      <c r="B73" s="5" t="n">
        <v>475886</v>
      </c>
      <c r="C73" s="5" t="n">
        <v>342969</v>
      </c>
      <c r="D73" s="5" t="n">
        <v>985484</v>
      </c>
      <c r="E73" s="5" t="n">
        <v>636887</v>
      </c>
      <c r="F73" s="4" t="inlineStr">
        <is>
          <t xml:space="preserve"> </t>
        </is>
      </c>
    </row>
    <row r="74">
      <c r="A74" s="4" t="inlineStr">
        <is>
          <t>Assets</t>
        </is>
      </c>
      <c r="B74" s="5" t="n">
        <v>2358956</v>
      </c>
      <c r="C74" s="4" t="inlineStr">
        <is>
          <t xml:space="preserve"> </t>
        </is>
      </c>
      <c r="D74" s="5" t="n">
        <v>2358956</v>
      </c>
      <c r="E74" s="4" t="inlineStr">
        <is>
          <t xml:space="preserve"> </t>
        </is>
      </c>
      <c r="F74" s="4" t="inlineStr">
        <is>
          <t xml:space="preserve"> </t>
        </is>
      </c>
    </row>
    <row r="75">
      <c r="A75" s="4" t="inlineStr">
        <is>
          <t>Operating Segment | Aluminum Operations | Other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net sales</t>
        </is>
      </c>
      <c r="B77" s="5" t="n">
        <v>4169</v>
      </c>
      <c r="C77" s="4" t="inlineStr">
        <is>
          <t xml:space="preserve"> </t>
        </is>
      </c>
      <c r="D77" s="5" t="n">
        <v>6034</v>
      </c>
      <c r="E77" s="4" t="inlineStr">
        <is>
          <t xml:space="preserve"> </t>
        </is>
      </c>
      <c r="F77" s="4" t="inlineStr">
        <is>
          <t xml:space="preserve"> </t>
        </is>
      </c>
    </row>
    <row r="78">
      <c r="A78" s="4" t="inlineStr">
        <is>
          <t>Operating Segment | 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net sales</t>
        </is>
      </c>
      <c r="B80" s="5" t="n">
        <v>411733</v>
      </c>
      <c r="C80" s="5" t="n">
        <v>249118</v>
      </c>
      <c r="D80" s="5" t="n">
        <v>1163985</v>
      </c>
      <c r="E80" s="5" t="n">
        <v>862160</v>
      </c>
      <c r="F80" s="4" t="inlineStr">
        <is>
          <t xml:space="preserve"> </t>
        </is>
      </c>
    </row>
    <row r="81">
      <c r="A81" s="4" t="inlineStr">
        <is>
          <t>Operating income (loss)</t>
        </is>
      </c>
      <c r="B81" s="5" t="n">
        <v>-60154</v>
      </c>
      <c r="C81" s="5" t="n">
        <v>-90441</v>
      </c>
      <c r="D81" s="5" t="n">
        <v>-231961</v>
      </c>
      <c r="E81" s="5" t="n">
        <v>-308077</v>
      </c>
      <c r="F81" s="4" t="inlineStr">
        <is>
          <t xml:space="preserve"> </t>
        </is>
      </c>
    </row>
    <row r="82">
      <c r="A82" s="4" t="inlineStr">
        <is>
          <t>Income (loss) before income taxes</t>
        </is>
      </c>
      <c r="B82" s="5" t="n">
        <v>-24653</v>
      </c>
      <c r="C82" s="5" t="n">
        <v>-72224</v>
      </c>
      <c r="D82" s="5" t="n">
        <v>-151269</v>
      </c>
      <c r="E82" s="5" t="n">
        <v>-280602</v>
      </c>
      <c r="F82" s="4" t="inlineStr">
        <is>
          <t xml:space="preserve"> </t>
        </is>
      </c>
    </row>
    <row r="83">
      <c r="A83" s="4" t="inlineStr">
        <is>
          <t>Depreciation and amortization</t>
        </is>
      </c>
      <c r="B83" s="5" t="n">
        <v>7238</v>
      </c>
      <c r="C83" s="5" t="n">
        <v>6172</v>
      </c>
      <c r="D83" s="5" t="n">
        <v>20656</v>
      </c>
      <c r="E83" s="5" t="n">
        <v>19724</v>
      </c>
      <c r="F83" s="4" t="inlineStr">
        <is>
          <t xml:space="preserve"> </t>
        </is>
      </c>
    </row>
    <row r="84">
      <c r="A84" s="4" t="inlineStr">
        <is>
          <t>Capital expenditures</t>
        </is>
      </c>
      <c r="B84" s="5" t="n">
        <v>20518</v>
      </c>
      <c r="C84" s="5" t="n">
        <v>14110</v>
      </c>
      <c r="D84" s="5" t="n">
        <v>38462</v>
      </c>
      <c r="E84" s="5" t="n">
        <v>25704</v>
      </c>
      <c r="F84" s="4" t="inlineStr">
        <is>
          <t xml:space="preserve"> </t>
        </is>
      </c>
    </row>
    <row r="85">
      <c r="A85" s="4" t="inlineStr">
        <is>
          <t>Assets</t>
        </is>
      </c>
      <c r="B85" s="5" t="n">
        <v>3861117</v>
      </c>
      <c r="C85" s="4" t="inlineStr">
        <is>
          <t xml:space="preserve"> </t>
        </is>
      </c>
      <c r="D85" s="5" t="n">
        <v>3861117</v>
      </c>
      <c r="E85" s="4" t="inlineStr">
        <is>
          <t xml:space="preserve"> </t>
        </is>
      </c>
      <c r="F85" s="4" t="inlineStr">
        <is>
          <t xml:space="preserve"> </t>
        </is>
      </c>
    </row>
    <row r="86">
      <c r="A86" s="4" t="inlineStr">
        <is>
          <t>Operating Segment | Other | Other seg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net sales</t>
        </is>
      </c>
      <c r="B88" s="4" t="inlineStr">
        <is>
          <t xml:space="preserve"> </t>
        </is>
      </c>
      <c r="C88" s="5" t="n">
        <v>172</v>
      </c>
      <c r="D88" s="4" t="inlineStr">
        <is>
          <t xml:space="preserve"> </t>
        </is>
      </c>
      <c r="E88" s="5" t="n">
        <v>441</v>
      </c>
      <c r="F88" s="4" t="inlineStr">
        <is>
          <t xml:space="preserve"> </t>
        </is>
      </c>
    </row>
    <row r="89">
      <c r="A89" s="4" t="inlineStr">
        <is>
          <t>Operating Segment | Other | U.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net sales</t>
        </is>
      </c>
      <c r="B91" s="5" t="n">
        <v>402290</v>
      </c>
      <c r="C91" s="5" t="n">
        <v>247123</v>
      </c>
      <c r="D91" s="5" t="n">
        <v>1149613</v>
      </c>
      <c r="E91" s="5" t="n">
        <v>859317</v>
      </c>
      <c r="F91" s="4" t="inlineStr">
        <is>
          <t xml:space="preserve"> </t>
        </is>
      </c>
    </row>
    <row r="92">
      <c r="A92" s="4" t="inlineStr">
        <is>
          <t>Operating Segment | Other | Non-U.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net sales</t>
        </is>
      </c>
      <c r="B94" s="5" t="n">
        <v>9443</v>
      </c>
      <c r="C94" s="5" t="n">
        <v>1823</v>
      </c>
      <c r="D94" s="5" t="n">
        <v>14372</v>
      </c>
      <c r="E94" s="5" t="n">
        <v>2402</v>
      </c>
      <c r="F94" s="4" t="inlineStr">
        <is>
          <t xml:space="preserve"> </t>
        </is>
      </c>
    </row>
    <row r="95">
      <c r="A95" s="4" t="inlineStr">
        <is>
          <t>Elimina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net sales</t>
        </is>
      </c>
      <c r="B97" s="5" t="n">
        <v>-640660</v>
      </c>
      <c r="C97" s="5" t="n">
        <v>-640929</v>
      </c>
      <c r="D97" s="5" t="n">
        <v>-2022376</v>
      </c>
      <c r="E97" s="5" t="n">
        <v>-2024730</v>
      </c>
      <c r="F97" s="4" t="inlineStr">
        <is>
          <t xml:space="preserve"> </t>
        </is>
      </c>
    </row>
    <row r="98">
      <c r="A98" s="4" t="inlineStr">
        <is>
          <t>Operating income (loss)</t>
        </is>
      </c>
      <c r="B98" s="5" t="n">
        <v>4629</v>
      </c>
      <c r="C98" s="5" t="n">
        <v>8422</v>
      </c>
      <c r="D98" s="5" t="n">
        <v>3729</v>
      </c>
      <c r="E98" s="5" t="n">
        <v>3313</v>
      </c>
      <c r="F98" s="4" t="inlineStr">
        <is>
          <t xml:space="preserve"> </t>
        </is>
      </c>
    </row>
    <row r="99">
      <c r="A99" s="4" t="inlineStr">
        <is>
          <t>Income (loss) before income taxes</t>
        </is>
      </c>
      <c r="B99" s="5" t="n">
        <v>-15879</v>
      </c>
      <c r="C99" s="5" t="n">
        <v>8045</v>
      </c>
      <c r="D99" s="5" t="n">
        <v>-40384</v>
      </c>
      <c r="E99" s="5" t="n">
        <v>2170</v>
      </c>
      <c r="F99" s="4" t="inlineStr">
        <is>
          <t xml:space="preserve"> </t>
        </is>
      </c>
    </row>
    <row r="100">
      <c r="A100" s="4" t="inlineStr">
        <is>
          <t>Capital expenditures</t>
        </is>
      </c>
      <c r="B100" s="5" t="n">
        <v>-20066</v>
      </c>
      <c r="C100" s="4" t="inlineStr">
        <is>
          <t xml:space="preserve"> </t>
        </is>
      </c>
      <c r="D100" s="5" t="n">
        <v>-42830</v>
      </c>
      <c r="E100" s="4" t="inlineStr">
        <is>
          <t xml:space="preserve"> </t>
        </is>
      </c>
      <c r="F100" s="4" t="inlineStr">
        <is>
          <t xml:space="preserve"> </t>
        </is>
      </c>
    </row>
    <row r="101">
      <c r="A101" s="4" t="inlineStr">
        <is>
          <t>Assets</t>
        </is>
      </c>
      <c r="B101" s="5" t="n">
        <v>-1555373</v>
      </c>
      <c r="C101" s="4" t="inlineStr">
        <is>
          <t xml:space="preserve"> </t>
        </is>
      </c>
      <c r="D101" s="5" t="n">
        <v>-1555373</v>
      </c>
      <c r="E101" s="4" t="inlineStr">
        <is>
          <t xml:space="preserve"> </t>
        </is>
      </c>
      <c r="F101" s="4" t="inlineStr">
        <is>
          <t xml:space="preserve"> </t>
        </is>
      </c>
    </row>
    <row r="102">
      <c r="A102" s="4" t="inlineStr">
        <is>
          <t>Eliminations | Other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net sales</t>
        </is>
      </c>
      <c r="B104" s="6" t="n">
        <v>-640660</v>
      </c>
      <c r="C104" s="6" t="n">
        <v>-640929</v>
      </c>
      <c r="D104" s="6" t="n">
        <v>-2022376</v>
      </c>
      <c r="E104" s="6" t="n">
        <v>-2024730</v>
      </c>
      <c r="F10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Results Footno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Selling, General, &amp; Administrative</t>
        </is>
      </c>
      <c r="B4" s="6" t="n">
        <v>-167692</v>
      </c>
      <c r="C4" s="6" t="n">
        <v>-145896</v>
      </c>
      <c r="D4" s="6" t="n">
        <v>-487215</v>
      </c>
      <c r="E4" s="6" t="n">
        <v>-431414</v>
      </c>
      <c r="F4" s="4" t="inlineStr">
        <is>
          <t xml:space="preserve"> </t>
        </is>
      </c>
    </row>
    <row r="5">
      <c r="A5" s="4" t="inlineStr">
        <is>
          <t>Company profit sharing component</t>
        </is>
      </c>
      <c r="B5" s="5" t="n">
        <v>-34444</v>
      </c>
      <c r="C5" s="5" t="n">
        <v>-64413</v>
      </c>
      <c r="D5" s="5" t="n">
        <v>-145149</v>
      </c>
      <c r="E5" s="5" t="n">
        <v>-224978</v>
      </c>
      <c r="F5" s="4" t="inlineStr">
        <is>
          <t xml:space="preserve"> </t>
        </is>
      </c>
    </row>
    <row r="6">
      <c r="A6" s="4" t="inlineStr">
        <is>
          <t>Operating income (loss)</t>
        </is>
      </c>
      <c r="B6" s="5" t="n">
        <v>395437</v>
      </c>
      <c r="C6" s="5" t="n">
        <v>733550</v>
      </c>
      <c r="D6" s="5" t="n">
        <v>1705535</v>
      </c>
      <c r="E6" s="5" t="n">
        <v>2632645</v>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equivalents</t>
        </is>
      </c>
      <c r="B8" s="5" t="n">
        <v>1015210</v>
      </c>
      <c r="C8" s="4" t="inlineStr">
        <is>
          <t xml:space="preserve"> </t>
        </is>
      </c>
      <c r="D8" s="5" t="n">
        <v>1015210</v>
      </c>
      <c r="E8" s="4" t="inlineStr">
        <is>
          <t xml:space="preserve"> </t>
        </is>
      </c>
      <c r="F8" s="6" t="n">
        <v>1400887</v>
      </c>
    </row>
    <row r="9">
      <c r="A9" s="4" t="inlineStr">
        <is>
          <t>Short-term and other investments</t>
        </is>
      </c>
      <c r="B9" s="5" t="n">
        <v>645343</v>
      </c>
      <c r="C9" s="4" t="inlineStr">
        <is>
          <t xml:space="preserve"> </t>
        </is>
      </c>
      <c r="D9" s="5" t="n">
        <v>645343</v>
      </c>
      <c r="E9" s="4" t="inlineStr">
        <is>
          <t xml:space="preserve"> </t>
        </is>
      </c>
      <c r="F9" s="5" t="n">
        <v>721210</v>
      </c>
    </row>
    <row r="10">
      <c r="A10" s="4" t="inlineStr">
        <is>
          <t>Inventories</t>
        </is>
      </c>
      <c r="B10" s="5" t="n">
        <v>3044887</v>
      </c>
      <c r="C10" s="4" t="inlineStr">
        <is>
          <t xml:space="preserve"> </t>
        </is>
      </c>
      <c r="D10" s="5" t="n">
        <v>3044887</v>
      </c>
      <c r="E10" s="4" t="inlineStr">
        <is>
          <t xml:space="preserve"> </t>
        </is>
      </c>
      <c r="F10" s="5" t="n">
        <v>2894632</v>
      </c>
    </row>
    <row r="11">
      <c r="A11" s="4" t="inlineStr">
        <is>
          <t>Property, plant and equipment, net</t>
        </is>
      </c>
      <c r="B11" s="5" t="n">
        <v>7825869</v>
      </c>
      <c r="C11" s="4" t="inlineStr">
        <is>
          <t xml:space="preserve"> </t>
        </is>
      </c>
      <c r="D11" s="5" t="n">
        <v>7825869</v>
      </c>
      <c r="E11" s="4" t="inlineStr">
        <is>
          <t xml:space="preserve"> </t>
        </is>
      </c>
      <c r="F11" s="5" t="n">
        <v>6734218</v>
      </c>
    </row>
    <row r="12">
      <c r="A12" s="4" t="inlineStr">
        <is>
          <t>Other</t>
        </is>
      </c>
      <c r="B12" s="5" t="n">
        <v>678099</v>
      </c>
      <c r="C12" s="4" t="inlineStr">
        <is>
          <t xml:space="preserve"> </t>
        </is>
      </c>
      <c r="D12" s="5" t="n">
        <v>678099</v>
      </c>
      <c r="E12" s="4" t="inlineStr">
        <is>
          <t xml:space="preserve"> </t>
        </is>
      </c>
      <c r="F12" s="5" t="n">
        <v>651146</v>
      </c>
    </row>
    <row r="13">
      <c r="A13" s="4" t="inlineStr">
        <is>
          <t>Total assets</t>
        </is>
      </c>
      <c r="B13" s="5" t="n">
        <v>15659821</v>
      </c>
      <c r="C13" s="4" t="inlineStr">
        <is>
          <t xml:space="preserve"> </t>
        </is>
      </c>
      <c r="D13" s="5" t="n">
        <v>15659821</v>
      </c>
      <c r="E13" s="4" t="inlineStr">
        <is>
          <t xml:space="preserve"> </t>
        </is>
      </c>
      <c r="F13" s="6" t="n">
        <v>14908420</v>
      </c>
    </row>
    <row r="14">
      <c r="A14" s="4" t="inlineStr">
        <is>
          <t>Operating Segment |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rporate Selling, General, &amp; Administrative</t>
        </is>
      </c>
      <c r="B16" s="5" t="n">
        <v>-22700</v>
      </c>
      <c r="C16" s="5" t="n">
        <v>-20700</v>
      </c>
      <c r="D16" s="5" t="n">
        <v>-72700</v>
      </c>
      <c r="E16" s="5" t="n">
        <v>-66900</v>
      </c>
      <c r="F16" s="4" t="inlineStr">
        <is>
          <t xml:space="preserve"> </t>
        </is>
      </c>
    </row>
    <row r="17">
      <c r="A17" s="4" t="inlineStr">
        <is>
          <t>Companywide equity-based compensation</t>
        </is>
      </c>
      <c r="B17" s="5" t="n">
        <v>-12900</v>
      </c>
      <c r="C17" s="5" t="n">
        <v>-11500</v>
      </c>
      <c r="D17" s="5" t="n">
        <v>-40000</v>
      </c>
      <c r="E17" s="5" t="n">
        <v>-36300</v>
      </c>
      <c r="F17" s="4" t="inlineStr">
        <is>
          <t xml:space="preserve"> </t>
        </is>
      </c>
    </row>
    <row r="18">
      <c r="A18" s="4" t="inlineStr">
        <is>
          <t>Company profit sharing component</t>
        </is>
      </c>
      <c r="B18" s="5" t="n">
        <v>-34400</v>
      </c>
      <c r="C18" s="5" t="n">
        <v>-63600</v>
      </c>
      <c r="D18" s="5" t="n">
        <v>-145700</v>
      </c>
      <c r="E18" s="5" t="n">
        <v>-220500</v>
      </c>
      <c r="F18" s="4" t="inlineStr">
        <is>
          <t xml:space="preserve"> </t>
        </is>
      </c>
    </row>
    <row r="19">
      <c r="A19" s="4" t="inlineStr">
        <is>
          <t>Other, net</t>
        </is>
      </c>
      <c r="B19" s="5" t="n">
        <v>9800</v>
      </c>
      <c r="C19" s="5" t="n">
        <v>5400</v>
      </c>
      <c r="D19" s="5" t="n">
        <v>26400</v>
      </c>
      <c r="E19" s="5" t="n">
        <v>15600</v>
      </c>
      <c r="F19" s="4" t="inlineStr">
        <is>
          <t xml:space="preserve"> </t>
        </is>
      </c>
    </row>
    <row r="20">
      <c r="A20" s="4" t="inlineStr">
        <is>
          <t>Operating income (loss)</t>
        </is>
      </c>
      <c r="B20" s="5" t="n">
        <v>-60154</v>
      </c>
      <c r="C20" s="5" t="n">
        <v>-90441</v>
      </c>
      <c r="D20" s="5" t="n">
        <v>-231961</v>
      </c>
      <c r="E20" s="5" t="n">
        <v>-308077</v>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equivalents</t>
        </is>
      </c>
      <c r="B22" s="5" t="n">
        <v>848800</v>
      </c>
      <c r="C22" s="4" t="inlineStr">
        <is>
          <t xml:space="preserve"> </t>
        </is>
      </c>
      <c r="D22" s="5" t="n">
        <v>848800</v>
      </c>
      <c r="E22" s="4" t="inlineStr">
        <is>
          <t xml:space="preserve"> </t>
        </is>
      </c>
      <c r="F22" s="4" t="inlineStr">
        <is>
          <t xml:space="preserve"> </t>
        </is>
      </c>
    </row>
    <row r="23">
      <c r="A23" s="4" t="inlineStr">
        <is>
          <t>Short-term and other investments</t>
        </is>
      </c>
      <c r="B23" s="5" t="n">
        <v>883500</v>
      </c>
      <c r="C23" s="4" t="inlineStr">
        <is>
          <t xml:space="preserve"> </t>
        </is>
      </c>
      <c r="D23" s="5" t="n">
        <v>883500</v>
      </c>
      <c r="E23" s="4" t="inlineStr">
        <is>
          <t xml:space="preserve"> </t>
        </is>
      </c>
      <c r="F23" s="4" t="inlineStr">
        <is>
          <t xml:space="preserve"> </t>
        </is>
      </c>
    </row>
    <row r="24">
      <c r="A24" s="4" t="inlineStr">
        <is>
          <t>Accounts receivable</t>
        </is>
      </c>
      <c r="B24" s="5" t="n">
        <v>52500</v>
      </c>
      <c r="C24" s="4" t="inlineStr">
        <is>
          <t xml:space="preserve"> </t>
        </is>
      </c>
      <c r="D24" s="5" t="n">
        <v>52500</v>
      </c>
      <c r="E24" s="4" t="inlineStr">
        <is>
          <t xml:space="preserve"> </t>
        </is>
      </c>
      <c r="F24" s="4" t="inlineStr">
        <is>
          <t xml:space="preserve"> </t>
        </is>
      </c>
    </row>
    <row r="25">
      <c r="A25" s="4" t="inlineStr">
        <is>
          <t>Inventories</t>
        </is>
      </c>
      <c r="B25" s="5" t="n">
        <v>107100</v>
      </c>
      <c r="C25" s="4" t="inlineStr">
        <is>
          <t xml:space="preserve"> </t>
        </is>
      </c>
      <c r="D25" s="5" t="n">
        <v>107100</v>
      </c>
      <c r="E25" s="4" t="inlineStr">
        <is>
          <t xml:space="preserve"> </t>
        </is>
      </c>
      <c r="F25" s="4" t="inlineStr">
        <is>
          <t xml:space="preserve"> </t>
        </is>
      </c>
    </row>
    <row r="26">
      <c r="A26" s="4" t="inlineStr">
        <is>
          <t>Property, plant and equipment, net</t>
        </is>
      </c>
      <c r="B26" s="5" t="n">
        <v>151700</v>
      </c>
      <c r="C26" s="4" t="inlineStr">
        <is>
          <t xml:space="preserve"> </t>
        </is>
      </c>
      <c r="D26" s="5" t="n">
        <v>151700</v>
      </c>
      <c r="E26" s="4" t="inlineStr">
        <is>
          <t xml:space="preserve"> </t>
        </is>
      </c>
      <c r="F26" s="4" t="inlineStr">
        <is>
          <t xml:space="preserve"> </t>
        </is>
      </c>
    </row>
    <row r="27">
      <c r="A27" s="4" t="inlineStr">
        <is>
          <t>Intra-company debt</t>
        </is>
      </c>
      <c r="B27" s="5" t="n">
        <v>1416200</v>
      </c>
      <c r="C27" s="4" t="inlineStr">
        <is>
          <t xml:space="preserve"> </t>
        </is>
      </c>
      <c r="D27" s="5" t="n">
        <v>1416200</v>
      </c>
      <c r="E27" s="4" t="inlineStr">
        <is>
          <t xml:space="preserve"> </t>
        </is>
      </c>
      <c r="F27" s="4" t="inlineStr">
        <is>
          <t xml:space="preserve"> </t>
        </is>
      </c>
    </row>
    <row r="28">
      <c r="A28" s="4" t="inlineStr">
        <is>
          <t>Investments in unconsolidated affiliates</t>
        </is>
      </c>
      <c r="B28" s="5" t="n">
        <v>224400</v>
      </c>
      <c r="C28" s="4" t="inlineStr">
        <is>
          <t xml:space="preserve"> </t>
        </is>
      </c>
      <c r="D28" s="5" t="n">
        <v>224400</v>
      </c>
      <c r="E28" s="4" t="inlineStr">
        <is>
          <t xml:space="preserve"> </t>
        </is>
      </c>
      <c r="F28" s="4" t="inlineStr">
        <is>
          <t xml:space="preserve"> </t>
        </is>
      </c>
    </row>
    <row r="29">
      <c r="A29" s="4" t="inlineStr">
        <is>
          <t>Other</t>
        </is>
      </c>
      <c r="B29" s="5" t="n">
        <v>176900</v>
      </c>
      <c r="C29" s="4" t="inlineStr">
        <is>
          <t xml:space="preserve"> </t>
        </is>
      </c>
      <c r="D29" s="5" t="n">
        <v>176900</v>
      </c>
      <c r="E29" s="4" t="inlineStr">
        <is>
          <t xml:space="preserve"> </t>
        </is>
      </c>
      <c r="F29" s="4" t="inlineStr">
        <is>
          <t xml:space="preserve"> </t>
        </is>
      </c>
    </row>
    <row r="30">
      <c r="A30" s="4" t="inlineStr">
        <is>
          <t>Total assets</t>
        </is>
      </c>
      <c r="B30" s="5" t="n">
        <v>3861117</v>
      </c>
      <c r="C30" s="4" t="inlineStr">
        <is>
          <t xml:space="preserve"> </t>
        </is>
      </c>
      <c r="D30" s="5" t="n">
        <v>3861117</v>
      </c>
      <c r="E30" s="4" t="inlineStr">
        <is>
          <t xml:space="preserve"> </t>
        </is>
      </c>
      <c r="F30" s="4" t="inlineStr">
        <is>
          <t xml:space="preserve"> </t>
        </is>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incom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t>
        </is>
      </c>
      <c r="B33" s="5" t="n">
        <v>4629</v>
      </c>
      <c r="C33" s="6" t="n">
        <v>8422</v>
      </c>
      <c r="D33" s="5" t="n">
        <v>3729</v>
      </c>
      <c r="E33" s="6" t="n">
        <v>3313</v>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receivable</t>
        </is>
      </c>
      <c r="B35" s="5" t="n">
        <v>-88900</v>
      </c>
      <c r="C35" s="4" t="inlineStr">
        <is>
          <t xml:space="preserve"> </t>
        </is>
      </c>
      <c r="D35" s="5" t="n">
        <v>-88900</v>
      </c>
      <c r="E35" s="4" t="inlineStr">
        <is>
          <t xml:space="preserve"> </t>
        </is>
      </c>
      <c r="F35" s="4" t="inlineStr">
        <is>
          <t xml:space="preserve"> </t>
        </is>
      </c>
    </row>
    <row r="36">
      <c r="A36" s="4" t="inlineStr">
        <is>
          <t>Intra-company debt</t>
        </is>
      </c>
      <c r="B36" s="5" t="n">
        <v>-1416200</v>
      </c>
      <c r="C36" s="4" t="inlineStr">
        <is>
          <t xml:space="preserve"> </t>
        </is>
      </c>
      <c r="D36" s="5" t="n">
        <v>-1416200</v>
      </c>
      <c r="E36" s="4" t="inlineStr">
        <is>
          <t xml:space="preserve"> </t>
        </is>
      </c>
      <c r="F36" s="4" t="inlineStr">
        <is>
          <t xml:space="preserve"> </t>
        </is>
      </c>
    </row>
    <row r="37">
      <c r="A37" s="4" t="inlineStr">
        <is>
          <t>Other</t>
        </is>
      </c>
      <c r="B37" s="5" t="n">
        <v>-50300</v>
      </c>
      <c r="C37" s="4" t="inlineStr">
        <is>
          <t xml:space="preserve"> </t>
        </is>
      </c>
      <c r="D37" s="5" t="n">
        <v>-50300</v>
      </c>
      <c r="E37" s="4" t="inlineStr">
        <is>
          <t xml:space="preserve"> </t>
        </is>
      </c>
      <c r="F37" s="4" t="inlineStr">
        <is>
          <t xml:space="preserve"> </t>
        </is>
      </c>
    </row>
    <row r="38">
      <c r="A38" s="4" t="inlineStr">
        <is>
          <t>Total assets</t>
        </is>
      </c>
      <c r="B38" s="6" t="n">
        <v>-1555373</v>
      </c>
      <c r="C38" s="4" t="inlineStr">
        <is>
          <t xml:space="preserve"> </t>
        </is>
      </c>
      <c r="D38" s="6" t="n">
        <v>-1555373</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sales</t>
        </is>
      </c>
      <c r="B3" s="6" t="n">
        <v>4341615</v>
      </c>
      <c r="C3" s="6" t="n">
        <v>4587057</v>
      </c>
      <c r="D3" s="6" t="n">
        <v>13668252</v>
      </c>
      <c r="E3" s="6" t="n">
        <v>14561893</v>
      </c>
    </row>
    <row r="4">
      <c r="A4" s="4" t="inlineStr">
        <is>
          <t>Costs of goods sold</t>
        </is>
      </c>
      <c r="B4" s="5" t="n">
        <v>3736398</v>
      </c>
      <c r="C4" s="5" t="n">
        <v>3635038</v>
      </c>
      <c r="D4" s="5" t="n">
        <v>11307400</v>
      </c>
      <c r="E4" s="5" t="n">
        <v>11246894</v>
      </c>
    </row>
    <row r="5">
      <c r="A5" s="4" t="inlineStr">
        <is>
          <t>Gross profit</t>
        </is>
      </c>
      <c r="B5" s="5" t="n">
        <v>605217</v>
      </c>
      <c r="C5" s="5" t="n">
        <v>952019</v>
      </c>
      <c r="D5" s="5" t="n">
        <v>2360852</v>
      </c>
      <c r="E5" s="5" t="n">
        <v>3314999</v>
      </c>
    </row>
    <row r="6">
      <c r="A6" s="4" t="inlineStr">
        <is>
          <t>Selling, general and administrative expenses</t>
        </is>
      </c>
      <c r="B6" s="5" t="n">
        <v>167692</v>
      </c>
      <c r="C6" s="5" t="n">
        <v>145896</v>
      </c>
      <c r="D6" s="5" t="n">
        <v>487215</v>
      </c>
      <c r="E6" s="5" t="n">
        <v>431414</v>
      </c>
    </row>
    <row r="7">
      <c r="A7" s="4" t="inlineStr">
        <is>
          <t>Profit sharing</t>
        </is>
      </c>
      <c r="B7" s="5" t="n">
        <v>34444</v>
      </c>
      <c r="C7" s="5" t="n">
        <v>64413</v>
      </c>
      <c r="D7" s="5" t="n">
        <v>145149</v>
      </c>
      <c r="E7" s="5" t="n">
        <v>224978</v>
      </c>
    </row>
    <row r="8">
      <c r="A8" s="4" t="inlineStr">
        <is>
          <t>Amortization of intangible assets</t>
        </is>
      </c>
      <c r="B8" s="5" t="n">
        <v>7644</v>
      </c>
      <c r="C8" s="5" t="n">
        <v>8160</v>
      </c>
      <c r="D8" s="5" t="n">
        <v>22953</v>
      </c>
      <c r="E8" s="5" t="n">
        <v>25962</v>
      </c>
    </row>
    <row r="9">
      <c r="A9" s="4" t="inlineStr">
        <is>
          <t>Operating income</t>
        </is>
      </c>
      <c r="B9" s="5" t="n">
        <v>395437</v>
      </c>
      <c r="C9" s="5" t="n">
        <v>733550</v>
      </c>
      <c r="D9" s="5" t="n">
        <v>1705535</v>
      </c>
      <c r="E9" s="5" t="n">
        <v>2632645</v>
      </c>
    </row>
    <row r="10">
      <c r="A10" s="4" t="inlineStr">
        <is>
          <t>Interest expense, net of capitalized interest</t>
        </is>
      </c>
      <c r="B10" s="5" t="n">
        <v>17071</v>
      </c>
      <c r="C10" s="5" t="n">
        <v>18415</v>
      </c>
      <c r="D10" s="5" t="n">
        <v>41768</v>
      </c>
      <c r="E10" s="5" t="n">
        <v>61689</v>
      </c>
    </row>
    <row r="11">
      <c r="A11" s="4" t="inlineStr">
        <is>
          <t>Other (income) expense, net</t>
        </is>
      </c>
      <c r="B11" s="5" t="n">
        <v>-29659</v>
      </c>
      <c r="C11" s="5" t="n">
        <v>-39464</v>
      </c>
      <c r="D11" s="5" t="n">
        <v>-75151</v>
      </c>
      <c r="E11" s="5" t="n">
        <v>-105748</v>
      </c>
    </row>
    <row r="12">
      <c r="A12" s="4" t="inlineStr">
        <is>
          <t>Income before income taxes</t>
        </is>
      </c>
      <c r="B12" s="5" t="n">
        <v>408025</v>
      </c>
      <c r="C12" s="5" t="n">
        <v>754599</v>
      </c>
      <c r="D12" s="5" t="n">
        <v>1738918</v>
      </c>
      <c r="E12" s="5" t="n">
        <v>2676704</v>
      </c>
    </row>
    <row r="13">
      <c r="A13" s="4" t="inlineStr">
        <is>
          <t>Income tax expense</t>
        </is>
      </c>
      <c r="B13" s="5" t="n">
        <v>87131</v>
      </c>
      <c r="C13" s="5" t="n">
        <v>174817</v>
      </c>
      <c r="D13" s="5" t="n">
        <v>398834</v>
      </c>
      <c r="E13" s="5" t="n">
        <v>636412</v>
      </c>
    </row>
    <row r="14">
      <c r="A14" s="4" t="inlineStr">
        <is>
          <t>Net income</t>
        </is>
      </c>
      <c r="B14" s="5" t="n">
        <v>320894</v>
      </c>
      <c r="C14" s="5" t="n">
        <v>579782</v>
      </c>
      <c r="D14" s="5" t="n">
        <v>1340084</v>
      </c>
      <c r="E14" s="5" t="n">
        <v>2040292</v>
      </c>
    </row>
    <row r="15">
      <c r="A15" s="4" t="inlineStr">
        <is>
          <t>Net income attributable to noncontrolling interests</t>
        </is>
      </c>
      <c r="B15" s="5" t="n">
        <v>-3092</v>
      </c>
      <c r="C15" s="5" t="n">
        <v>-2587</v>
      </c>
      <c r="D15" s="5" t="n">
        <v>-10243</v>
      </c>
      <c r="E15" s="5" t="n">
        <v>-13680</v>
      </c>
    </row>
    <row r="16">
      <c r="A16" s="4" t="inlineStr">
        <is>
          <t>Net income attributable to Steel Dynamics, Inc.</t>
        </is>
      </c>
      <c r="B16" s="6" t="n">
        <v>317802</v>
      </c>
      <c r="C16" s="6" t="n">
        <v>577195</v>
      </c>
      <c r="D16" s="6" t="n">
        <v>1329841</v>
      </c>
      <c r="E16" s="6" t="n">
        <v>2026612</v>
      </c>
    </row>
    <row r="17">
      <c r="A17" s="4" t="inlineStr">
        <is>
          <t>Basic earnings per share attributable to Steel Dynamics, Inc. stockholders (in dollars per share)</t>
        </is>
      </c>
      <c r="B17" s="8" t="n">
        <v>2.06</v>
      </c>
      <c r="C17" s="8" t="n">
        <v>3.49</v>
      </c>
      <c r="D17" s="8" t="n">
        <v>8.5</v>
      </c>
      <c r="E17" s="8" t="n">
        <v>12.04</v>
      </c>
    </row>
    <row r="18">
      <c r="A18" s="4" t="inlineStr">
        <is>
          <t>Weighted average common shares outstanding (in shares)</t>
        </is>
      </c>
      <c r="B18" s="5" t="n">
        <v>154061</v>
      </c>
      <c r="C18" s="5" t="n">
        <v>165170</v>
      </c>
      <c r="D18" s="5" t="n">
        <v>156528</v>
      </c>
      <c r="E18" s="5" t="n">
        <v>168259</v>
      </c>
    </row>
    <row r="19">
      <c r="A19" s="4" t="inlineStr">
        <is>
          <t>Diluted earnings per share attributable to Steel Dynamics, Inc. stockholders, including the effect of assumed conversions when dilutive (in dollars per share)</t>
        </is>
      </c>
      <c r="B19" s="8" t="n">
        <v>2.05</v>
      </c>
      <c r="C19" s="8" t="n">
        <v>3.47</v>
      </c>
      <c r="D19" s="8" t="n">
        <v>8.460000000000001</v>
      </c>
      <c r="E19" s="8" t="n">
        <v>11.98</v>
      </c>
    </row>
    <row r="20">
      <c r="A20" s="4" t="inlineStr">
        <is>
          <t>Weighted average common shares and share equivalents outstanding (in shares)</t>
        </is>
      </c>
      <c r="B20" s="5" t="n">
        <v>154810</v>
      </c>
      <c r="C20" s="5" t="n">
        <v>166105</v>
      </c>
      <c r="D20" s="5" t="n">
        <v>157248</v>
      </c>
      <c r="E20" s="5" t="n">
        <v>169150</v>
      </c>
    </row>
    <row r="21">
      <c r="A21" s="4" t="inlineStr">
        <is>
          <t>Dividends declared per share (in dollars per share)</t>
        </is>
      </c>
      <c r="B21" s="8" t="n">
        <v>0.46</v>
      </c>
      <c r="C21" s="9" t="n">
        <v>0.425</v>
      </c>
      <c r="D21" s="8" t="n">
        <v>1.38</v>
      </c>
      <c r="E21" s="9" t="n">
        <v>1.275</v>
      </c>
    </row>
    <row r="22">
      <c r="A22" s="4" t="inlineStr">
        <is>
          <t>Unrelated parties</t>
        </is>
      </c>
      <c r="B22" s="4" t="inlineStr">
        <is>
          <t xml:space="preserve"> </t>
        </is>
      </c>
      <c r="C22" s="4" t="inlineStr">
        <is>
          <t xml:space="preserve"> </t>
        </is>
      </c>
      <c r="D22" s="4" t="inlineStr">
        <is>
          <t xml:space="preserve"> </t>
        </is>
      </c>
      <c r="E22" s="4" t="inlineStr">
        <is>
          <t xml:space="preserve"> </t>
        </is>
      </c>
    </row>
    <row r="23">
      <c r="A23" s="4" t="inlineStr">
        <is>
          <t>Total net sales</t>
        </is>
      </c>
      <c r="B23" s="6" t="n">
        <v>4162651</v>
      </c>
      <c r="C23" s="6" t="n">
        <v>4408861</v>
      </c>
      <c r="D23" s="6" t="n">
        <v>13103464</v>
      </c>
      <c r="E23" s="6" t="n">
        <v>14061569</v>
      </c>
    </row>
    <row r="24">
      <c r="A24" s="4" t="inlineStr">
        <is>
          <t>Related partie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178964</v>
      </c>
      <c r="C25" s="6" t="n">
        <v>178196</v>
      </c>
      <c r="D25" s="6" t="n">
        <v>564788</v>
      </c>
      <c r="E25" s="6" t="n">
        <v>500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320894</v>
      </c>
      <c r="C4" s="6" t="n">
        <v>579782</v>
      </c>
      <c r="D4" s="6" t="n">
        <v>1340084</v>
      </c>
      <c r="E4" s="6" t="n">
        <v>2040292</v>
      </c>
    </row>
    <row r="5">
      <c r="A5" s="4" t="inlineStr">
        <is>
          <t>Other comprehensive income (loss) - net unrealized gain (loss) on cash flow hedging derivatives, net of income tax expense (benefit) of $314 and ($485) for the three months ended, and ($276) and ($441) for the nine months ended September 30, 2024 and 2023, respectively</t>
        </is>
      </c>
      <c r="B5" s="5" t="n">
        <v>983</v>
      </c>
      <c r="C5" s="5" t="n">
        <v>-1521</v>
      </c>
      <c r="D5" s="5" t="n">
        <v>-866</v>
      </c>
      <c r="E5" s="5" t="n">
        <v>-1383</v>
      </c>
    </row>
    <row r="6">
      <c r="A6" s="4" t="inlineStr">
        <is>
          <t>Comprehensive income</t>
        </is>
      </c>
      <c r="B6" s="5" t="n">
        <v>321877</v>
      </c>
      <c r="C6" s="5" t="n">
        <v>578261</v>
      </c>
      <c r="D6" s="5" t="n">
        <v>1339218</v>
      </c>
      <c r="E6" s="5" t="n">
        <v>2038909</v>
      </c>
    </row>
    <row r="7">
      <c r="A7" s="4" t="inlineStr">
        <is>
          <t>Comprehensive income attributable to noncontrolling interests</t>
        </is>
      </c>
      <c r="B7" s="5" t="n">
        <v>-3092</v>
      </c>
      <c r="C7" s="5" t="n">
        <v>-2587</v>
      </c>
      <c r="D7" s="5" t="n">
        <v>-10243</v>
      </c>
      <c r="E7" s="5" t="n">
        <v>-13680</v>
      </c>
    </row>
    <row r="8">
      <c r="A8" s="4" t="inlineStr">
        <is>
          <t>Comprehensive income attributable to Steel Dynamics, Inc.</t>
        </is>
      </c>
      <c r="B8" s="6" t="n">
        <v>318785</v>
      </c>
      <c r="C8" s="6" t="n">
        <v>575674</v>
      </c>
      <c r="D8" s="6" t="n">
        <v>1328975</v>
      </c>
      <c r="E8" s="6" t="n">
        <v>20252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unrealized (loss) gain on cash flow hedging derivatives income tax (benefit) expense</t>
        </is>
      </c>
      <c r="B4" s="6" t="n">
        <v>314</v>
      </c>
      <c r="C4" s="6" t="n">
        <v>-485</v>
      </c>
      <c r="D4" s="6" t="n">
        <v>-276</v>
      </c>
      <c r="E4" s="6" t="n">
        <v>-4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20894</v>
      </c>
      <c r="C4" s="6" t="n">
        <v>579782</v>
      </c>
      <c r="D4" s="6" t="n">
        <v>1340084</v>
      </c>
      <c r="E4" s="6" t="n">
        <v>204029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21052</v>
      </c>
      <c r="C6" s="5" t="n">
        <v>107418</v>
      </c>
      <c r="D6" s="5" t="n">
        <v>353357</v>
      </c>
      <c r="E6" s="5" t="n">
        <v>326082</v>
      </c>
    </row>
    <row r="7">
      <c r="A7" s="4" t="inlineStr">
        <is>
          <t>Equity-based compensation</t>
        </is>
      </c>
      <c r="B7" s="5" t="n">
        <v>12828</v>
      </c>
      <c r="C7" s="5" t="n">
        <v>12044</v>
      </c>
      <c r="D7" s="5" t="n">
        <v>41453</v>
      </c>
      <c r="E7" s="5" t="n">
        <v>39800</v>
      </c>
    </row>
    <row r="8">
      <c r="A8" s="4" t="inlineStr">
        <is>
          <t>Deferred income taxes</t>
        </is>
      </c>
      <c r="B8" s="5" t="n">
        <v>14832</v>
      </c>
      <c r="C8" s="5" t="n">
        <v>19625</v>
      </c>
      <c r="D8" s="5" t="n">
        <v>-1615</v>
      </c>
      <c r="E8" s="5" t="n">
        <v>72013</v>
      </c>
    </row>
    <row r="9">
      <c r="A9" s="4" t="inlineStr">
        <is>
          <t>Other adjustments</t>
        </is>
      </c>
      <c r="B9" s="5" t="n">
        <v>-10523</v>
      </c>
      <c r="C9" s="5" t="n">
        <v>-12163</v>
      </c>
      <c r="D9" s="5" t="n">
        <v>1779</v>
      </c>
      <c r="E9" s="5" t="n">
        <v>-20628</v>
      </c>
    </row>
    <row r="10">
      <c r="A10" s="3" t="inlineStr">
        <is>
          <t>Changes in certain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210435</v>
      </c>
      <c r="C11" s="5" t="n">
        <v>260915</v>
      </c>
      <c r="D11" s="5" t="n">
        <v>43350</v>
      </c>
      <c r="E11" s="5" t="n">
        <v>173022</v>
      </c>
    </row>
    <row r="12">
      <c r="A12" s="4" t="inlineStr">
        <is>
          <t>Inventories</t>
        </is>
      </c>
      <c r="B12" s="5" t="n">
        <v>28169</v>
      </c>
      <c r="C12" s="5" t="n">
        <v>102376</v>
      </c>
      <c r="D12" s="5" t="n">
        <v>-151501</v>
      </c>
      <c r="E12" s="5" t="n">
        <v>188330</v>
      </c>
    </row>
    <row r="13">
      <c r="A13" s="4" t="inlineStr">
        <is>
          <t>Other assets</t>
        </is>
      </c>
      <c r="B13" s="5" t="n">
        <v>-11851</v>
      </c>
      <c r="C13" s="5" t="n">
        <v>-13423</v>
      </c>
      <c r="D13" s="5" t="n">
        <v>-22054</v>
      </c>
      <c r="E13" s="5" t="n">
        <v>-10504</v>
      </c>
    </row>
    <row r="14">
      <c r="A14" s="4" t="inlineStr">
        <is>
          <t>Accounts payable</t>
        </is>
      </c>
      <c r="B14" s="5" t="n">
        <v>-13852</v>
      </c>
      <c r="C14" s="5" t="n">
        <v>-57532</v>
      </c>
      <c r="D14" s="5" t="n">
        <v>-11604</v>
      </c>
      <c r="E14" s="5" t="n">
        <v>-54233</v>
      </c>
    </row>
    <row r="15">
      <c r="A15" s="4" t="inlineStr">
        <is>
          <t>Income taxes receivable/payable</t>
        </is>
      </c>
      <c r="B15" s="5" t="n">
        <v>-12971</v>
      </c>
      <c r="C15" s="5" t="n">
        <v>-7105</v>
      </c>
      <c r="D15" s="5" t="n">
        <v>7017</v>
      </c>
      <c r="E15" s="5" t="n">
        <v>96656</v>
      </c>
    </row>
    <row r="16">
      <c r="A16" s="4" t="inlineStr">
        <is>
          <t>Accrued expenses</t>
        </is>
      </c>
      <c r="B16" s="5" t="n">
        <v>100840</v>
      </c>
      <c r="C16" s="5" t="n">
        <v>121762</v>
      </c>
      <c r="D16" s="5" t="n">
        <v>-102635</v>
      </c>
      <c r="E16" s="5" t="n">
        <v>-195542</v>
      </c>
    </row>
    <row r="17">
      <c r="A17" s="4" t="inlineStr">
        <is>
          <t>Net cash provided by operating activities</t>
        </is>
      </c>
      <c r="B17" s="5" t="n">
        <v>759853</v>
      </c>
      <c r="C17" s="5" t="n">
        <v>1113699</v>
      </c>
      <c r="D17" s="5" t="n">
        <v>1497631</v>
      </c>
      <c r="E17" s="5" t="n">
        <v>2655288</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plant and equipment</t>
        </is>
      </c>
      <c r="B19" s="5" t="n">
        <v>-621355</v>
      </c>
      <c r="C19" s="5" t="n">
        <v>-558361</v>
      </c>
      <c r="D19" s="5" t="n">
        <v>-1414831</v>
      </c>
      <c r="E19" s="5" t="n">
        <v>-1142960</v>
      </c>
    </row>
    <row r="20">
      <c r="A20" s="4" t="inlineStr">
        <is>
          <t>Purchases of short-term investments</t>
        </is>
      </c>
      <c r="B20" s="5" t="n">
        <v>-430826</v>
      </c>
      <c r="C20" s="5" t="n">
        <v>-170887</v>
      </c>
      <c r="D20" s="5" t="n">
        <v>-699879</v>
      </c>
      <c r="E20" s="5" t="n">
        <v>-692716</v>
      </c>
    </row>
    <row r="21">
      <c r="A21" s="4" t="inlineStr">
        <is>
          <t>Proceeds from maturities of short-term investments</t>
        </is>
      </c>
      <c r="B21" s="5" t="n">
        <v>204543</v>
      </c>
      <c r="C21" s="5" t="n">
        <v>282592</v>
      </c>
      <c r="D21" s="5" t="n">
        <v>775851</v>
      </c>
      <c r="E21" s="5" t="n">
        <v>821668</v>
      </c>
    </row>
    <row r="22">
      <c r="A22" s="4" t="inlineStr">
        <is>
          <t>Other investing activities</t>
        </is>
      </c>
      <c r="B22" s="5" t="n">
        <v>-4357</v>
      </c>
      <c r="C22" s="5" t="n">
        <v>-5891</v>
      </c>
      <c r="D22" s="5" t="n">
        <v>-15656</v>
      </c>
      <c r="E22" s="5" t="n">
        <v>-221453</v>
      </c>
    </row>
    <row r="23">
      <c r="A23" s="4" t="inlineStr">
        <is>
          <t>Net cash used in investing activities</t>
        </is>
      </c>
      <c r="B23" s="5" t="n">
        <v>-851995</v>
      </c>
      <c r="C23" s="5" t="n">
        <v>-452547</v>
      </c>
      <c r="D23" s="5" t="n">
        <v>-1354515</v>
      </c>
      <c r="E23" s="5" t="n">
        <v>-1235461</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Issuance of current and long-term debt</t>
        </is>
      </c>
      <c r="B25" s="5" t="n">
        <v>1185657</v>
      </c>
      <c r="C25" s="5" t="n">
        <v>345563</v>
      </c>
      <c r="D25" s="5" t="n">
        <v>2145538</v>
      </c>
      <c r="E25" s="5" t="n">
        <v>1066605</v>
      </c>
    </row>
    <row r="26">
      <c r="A26" s="4" t="inlineStr">
        <is>
          <t>Repayment of current and long-term debt</t>
        </is>
      </c>
      <c r="B26" s="5" t="n">
        <v>-527977</v>
      </c>
      <c r="C26" s="5" t="n">
        <v>-316511</v>
      </c>
      <c r="D26" s="5" t="n">
        <v>-1531969</v>
      </c>
      <c r="E26" s="5" t="n">
        <v>-1042933</v>
      </c>
    </row>
    <row r="27">
      <c r="A27" s="4" t="inlineStr">
        <is>
          <t>Dividends paid</t>
        </is>
      </c>
      <c r="B27" s="5" t="n">
        <v>-71584</v>
      </c>
      <c r="C27" s="5" t="n">
        <v>-70713</v>
      </c>
      <c r="D27" s="5" t="n">
        <v>-212216</v>
      </c>
      <c r="E27" s="5" t="n">
        <v>-201834</v>
      </c>
    </row>
    <row r="28">
      <c r="A28" s="4" t="inlineStr">
        <is>
          <t>Purchases of treasury stock</t>
        </is>
      </c>
      <c r="B28" s="5" t="n">
        <v>-309901</v>
      </c>
      <c r="C28" s="5" t="n">
        <v>-331318</v>
      </c>
      <c r="D28" s="5" t="n">
        <v>-917024</v>
      </c>
      <c r="E28" s="5" t="n">
        <v>-1065521</v>
      </c>
    </row>
    <row r="29">
      <c r="A29" s="4" t="inlineStr">
        <is>
          <t>Other financing activities</t>
        </is>
      </c>
      <c r="B29" s="5" t="n">
        <v>1177</v>
      </c>
      <c r="C29" s="5" t="n">
        <v>1953</v>
      </c>
      <c r="D29" s="5" t="n">
        <v>-13153</v>
      </c>
      <c r="E29" s="5" t="n">
        <v>-39075</v>
      </c>
    </row>
    <row r="30">
      <c r="A30" s="4" t="inlineStr">
        <is>
          <t>Net cash provided by (used in) financing activities</t>
        </is>
      </c>
      <c r="B30" s="5" t="n">
        <v>277372</v>
      </c>
      <c r="C30" s="5" t="n">
        <v>-371026</v>
      </c>
      <c r="D30" s="5" t="n">
        <v>-528824</v>
      </c>
      <c r="E30" s="5" t="n">
        <v>-1282758</v>
      </c>
    </row>
    <row r="31">
      <c r="A31" s="4" t="inlineStr">
        <is>
          <t>Increase (decrease) in cash, cash equivalents, and restricted cash</t>
        </is>
      </c>
      <c r="B31" s="5" t="n">
        <v>185230</v>
      </c>
      <c r="C31" s="5" t="n">
        <v>290126</v>
      </c>
      <c r="D31" s="5" t="n">
        <v>-385708</v>
      </c>
      <c r="E31" s="5" t="n">
        <v>137069</v>
      </c>
    </row>
    <row r="32">
      <c r="A32" s="4" t="inlineStr">
        <is>
          <t>Cash, cash equivalents, and restricted cash at beginning of period</t>
        </is>
      </c>
      <c r="B32" s="5" t="n">
        <v>835526</v>
      </c>
      <c r="C32" s="5" t="n">
        <v>1480862</v>
      </c>
      <c r="D32" s="5" t="n">
        <v>1406464</v>
      </c>
      <c r="E32" s="5" t="n">
        <v>1633919</v>
      </c>
    </row>
    <row r="33">
      <c r="A33" s="4" t="inlineStr">
        <is>
          <t>Cash, cash equivalents, and restricted cash at end of period</t>
        </is>
      </c>
      <c r="B33" s="5" t="n">
        <v>1020756</v>
      </c>
      <c r="C33" s="5" t="n">
        <v>1770988</v>
      </c>
      <c r="D33" s="5" t="n">
        <v>1020756</v>
      </c>
      <c r="E33" s="5" t="n">
        <v>1770988</v>
      </c>
    </row>
    <row r="34">
      <c r="A34" s="3" t="inlineStr">
        <is>
          <t>Supplemental disclosure information:</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5" t="n">
        <v>9102</v>
      </c>
      <c r="C35" s="5" t="n">
        <v>9848</v>
      </c>
      <c r="D35" s="5" t="n">
        <v>59466</v>
      </c>
      <c r="E35" s="5" t="n">
        <v>61225</v>
      </c>
    </row>
    <row r="36">
      <c r="A36" s="4" t="inlineStr">
        <is>
          <t>Cash paid for income taxes, net</t>
        </is>
      </c>
      <c r="B36" s="6" t="n">
        <v>81742</v>
      </c>
      <c r="C36" s="6" t="n">
        <v>160178</v>
      </c>
      <c r="D36" s="6" t="n">
        <v>383455</v>
      </c>
      <c r="E36" s="6" t="n">
        <v>4729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9 Months Ended</t>
        </is>
      </c>
    </row>
    <row r="2">
      <c r="B2" s="2" t="inlineStr">
        <is>
          <t>Sep. 30, 2024</t>
        </is>
      </c>
    </row>
    <row r="3">
      <c r="A3" s="3" t="inlineStr">
        <is>
          <t>Description of the Business and Significant Accounting Policies</t>
        </is>
      </c>
      <c r="B3" s="4" t="inlineStr">
        <is>
          <t xml:space="preserve"> </t>
        </is>
      </c>
    </row>
    <row r="4">
      <c r="A4" s="4" t="inlineStr">
        <is>
          <t>Description of the Business and Significant Accounting Policies</t>
        </is>
      </c>
      <c r="B4" s="4" t="inlineStr">
        <is>
          <t>Note 1. Description of the Business and Significant Accounting Policies Description of the Business Steel Dynamics, Inc. (SDI), together with its subsidiaries (the company), is one of the largest and most diversified domestic steel producers and metals recycler, combined with a meaningful steel fabrication manufacturing platform. Effective the fourth quarter 2023, the company changed its reportable segments, consistent with how it currently manages the business, representing four reporting segments: steel operations, metals recycling operations, steel fabrication operations, and aluminum operations. Segment information provided within this Form 10-Q, including within Note 8. Segment Information Steel Operations Segment. Metals Recycling Operations Segment. Metals recycling operations include the company’s OmniSource ferrous and nonferrous processing, transportation, marketing, brokerage, and scrap management services primarily throughout the United States and in Central and Northern Mexico. Steel Fabrication Operations Segment. Steel fabrication operations include the company’s New Millennium Building Systems’ joist and deck plants located throughout the United States (US), and in Northern Mexico. Revenues from these plants are generated from the fabrication of trusses, girders, steel joists and steel deck used within the non-residential construction industry. Aluminum Operations Segment . Aluminum operations include the recycled aluminum flat rolled products mill being constructed in Columbus, Mississippi, and two satellite recycled aluminum slab centers in the southwest United States and central Mexico. The flat rolled products mill is a joint venture concurrently formed with Unity Aluminum, Inc. of which SDI has a 94.4% equity interest. Construction is progressing on the flat rolled products mill and the recycled aluminum slab centers with the flat rolled mill operations expected to begin mid-2025 and operations at the Mexico and US recycled slab centers in 2025. Other. Other operations consist of subsidiary operations that are below the company’s quantitative thresholds required for reportable segments and primarily consist of certain joint ventures and the company’s idled Minnesota ironmaking operations. Also included in “Other” are certain unallocated corporate accounts, such as the company’s senior unsecured credit facility, senior notes, certain other investments and certain profit sharing expenses. Significant Accounting Policies Principles of Consolidation The consolidated financial statements include the accounts of SDI, together with its wholly- and majority-owned or controlled subsidiaries, after elimination of intercompany accounts and transactions. Noncontrolling and redeemable noncontrolling interests represent the noncontrolling owners’ proportionate share in the equity, income, or losses of the company’s majority-owned or controlled consolidated subsidiaries. Redeemable noncontrolling interests related to USS (owned 90% by SDI) are $60.0 million at September 30, 2024 and December 31, 2023. Redeemable noncontrolling interests related to Mesabi Nugget (owned 86% by SDI) are $111.2 million at September 30, 2024 and December 31, 2023. ​ Note 1. Description of the Business and Significant Accounting Policies (Continued) ​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Actual results may differ from these estimates and assumption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23. 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5 million at September 30, 2024, $5.6 million at June 30, 2024, $5.6 million at December 31, 2023, and $5.5 million at June 30, 2023, September 30, 2023, and December 31, 2022, which are recorded in Other Assets (noncurrent) in the company’s consolidated balance sheets. Short-Term Investments Short-term investments include investments with maturity dates of longer than three months but less than one year when purchased. The company’s short-term investments are classified as trading securities. Interest income from invested cash and short-term investments was $25.1 million and $28.8 million for the three-month periods ended September 30, 2024 and 2023, respectively, $72.0 million and $80.3 million for the nine-month periods ended September 30, 2024 and 2023, respectively, and is recorded in other (income) expense, net as earned. Goodwill The company’s goodwill consisted of the following at September 30, 2024, and December 31, 2023 (in thousands): ​ ​ ​ ​ ​ ​ ​ ​ ​ ​ ​ ​ ​ ​ ​ ​ ​ ​ ​ ​ ​ September 30, ​ December 31, ​ ​ ​ ​ 2024 ​ 2023 ​ ​ ​ ​ ​ ​ ​ ​ ​ ​ ​ Steel Operations Segment ​ $ 272,133 ​ $ 272,133 ​ ​ Metals Recycling Operations Segment ​ ​ 203,413 ​ ​ 203,413 ​ ​ Steel Fabrication Operations Segment ​ ​ 1,925 ​ ​ 1,925 ​ ​ ​ ​ $ 477,471 ​ $ 477,471 ​ ​ ​ Note 1. Description of the Business and Significant Accounting Policies (Continued) ​ Credit Losses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At September 30, 2024, the company reported $1,565.0 million of accounts receivable, net of allowances for credit losses of $11.9 million. Changes in the allowance were not material for each of the three and nine-month periods ended September 30, 2024 and 2023. ​ Derivative Financial Instruments The company routinely enters into forward exchange traded futures to manage price risk associated with nonferrous metal inventory, as well as purchases and sales of nonferrous (primarily aluminum and copper) and ferrous metals, to reduce exposure to commodity related price fluctuations. The company does not enter into these derivative financial instruments for speculative purpose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for fair value hedges. The company offsets fair value amounts recognized for derivative instruments executed with the same counterparty under master netting agreements. The fair value of the Company’s derivative instruments, along with required margin deposit amounts with the same counterparty under master netting arrangements, totaled $31.0 million at September 30, 2024 and $24.0 million at December 31, 2023, and are reflected in other current assets in the consolidated balance sheets. Total gains and losses related to derivatives in fair value hedging relationships, as well as those not designated as hedging instruments, are recognized in costs of goods sold and were not material for each of the three and nine-month periods ended September 30, 2024 and 2023. Derivatives accounted for as cash flow hedges, for which gains and losses are recognized in other comprehensive income, along with net amounts reclassified from accumulated other comprehensive income, were not material for each of the three and nine-month periods ended September 30, 2024 and 2023. ​ Recently Issued Accounting Pronouncements In November 2023, the Financial Accounting Standards Board (FASB) issued Accounting Standards Update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the consolidated financial statements and related disclosures. ​ Note 1. Description of the Business and Significant Accounting Policies (Continued) ​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2.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 and nine-month periods ended September 30, 2024 and 2023. ​ ​ ​ ​ ​ ​ ​ ​ ​ ​ ​ ​ ​ ​ ​ ​ ​ ​ ​ ​ ​ ​ ​ ​ ​ ​ ​ ​ ​ ​ ​ ​ ​ ​ ​ ​ ​ ​ Three-Month Periods Ended September 30, ​ 2024 ​ 2023 ​ ​ ​ ​ Weighted ​ ​ ​ ​ ​ ​ ​ Weighted ​ ​ ​ ​ ​ ​ ​ Average ​ ​ ​ ​ ​ ​ ​ Average ​ ​ ​ ​ Net Income ​ Shares ​ Per Share ​ Net Income ​ Shares ​ Per Share ​ (Numerator) ​ (Denominator) ​ Amount ​ (Numerator) ​ (Denominator) ​ Amount Basic earnings per share $ 317,802 ​ ​ 154,061 ​ $ 2.06 ​ $ 577,195 ​ ​ 165,170 ​ $ 3.49 Dilutive common share equivalents ​ - ​ ​ 749 ​ ​ ​ ​ ​ - ​ ​ 935 ​ ​ ​ Diluted earnings per share $ 317,802 ​ ​ 154,810 ​ $ 2.05 ​ $ 577,195 ​ ​ 166,105 ​ $ 3.47 ​ ​ ​ ​ ​ ​ ​ ​ ​ ​ ​ ​ ​ ​ ​ ​ ​ ​ ​ ​ ​ ​ ​ ​ ​ ​ ​ ​ ​ ​ ​ ​ ​ ​ ​ ​ ​ ​ Nine-Month Periods Ended September 30, ​ 2024 ​ 2023 ​ ​ ​ ​ Weighted ​ ​ ​ ​ ​ ​ ​ Weighted ​ ​ ​ ​ ​ ​ ​ Average ​ ​ ​ ​ ​ ​ ​ Average ​ ​ ​ ​ Net Income ​ Shares ​ Per Share ​ Net Income ​ Shares ​ Per Share ​ (Numerator) ​ (Denominator) ​ Amount ​ (Numerator) ​ (Denominator) ​ Amount Basic earnings per share $ 1,329,841 ​ ​ 156,528 ​ $ 8.50 ​ $ 2,026,612 ​ ​ 168,259 ​ $ 12.04 Dilutive common share equivalents ​ - ​ ​ 720 ​ ​ ​ ​ ​ - ​ ​ 891 ​ ​ ​ Diluted earnings per share $ 1,329,841 ​ ​ 157,248 ​ $ 8.46 ​ $ 2,026,612 ​ ​ 169,150 ​ $ 11.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00:23Z</dcterms:created>
  <dcterms:modified xmlns:dcterms="http://purl.org/dc/terms/" xmlns:xsi="http://www.w3.org/2001/XMLSchema-instance" xsi:type="dcterms:W3CDTF">2024-11-08T19:00:23Z</dcterms:modified>
</cp:coreProperties>
</file>